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ACQUISITIONS" sheetId="9" r:id="rId9"/>
    <s:sheet name="PROPERTY AND EQUIPMENT, NET" sheetId="10" r:id="rId10"/>
    <s:sheet name="INTANGIBILE ASSETS" sheetId="11" r:id="rId11"/>
    <s:sheet name="GOODWILL" sheetId="12" r:id="rId12"/>
    <s:sheet name="ACCRUED PAYROLL AND EXPENSES AN" sheetId="13" r:id="rId13"/>
    <s:sheet name="INCOME TAXES" sheetId="14" r:id="rId14"/>
    <s:sheet name="DEBT" sheetId="15" r:id="rId15"/>
    <s:sheet name="FAIR VALUE MEASUREMENTS" sheetId="16" r:id="rId16"/>
    <s:sheet name="COMMITMENTS AND CONTINGENCIES" sheetId="17" r:id="rId17"/>
    <s:sheet name="EQUITY" sheetId="18" r:id="rId18"/>
    <s:sheet name="SHARE-BASED COMPENSATION" sheetId="19" r:id="rId19"/>
    <s:sheet name="OPERATING LEASES" sheetId="20" r:id="rId20"/>
    <s:sheet name="RELATED PARTY TRANSACTIONS" sheetId="21" r:id="rId21"/>
    <s:sheet name="EMPLOYEE BENEFIT PLAN" sheetId="22" r:id="rId22"/>
    <s:sheet name="BUSINESS SEGMENTS" sheetId="23" r:id="rId23"/>
    <s:sheet name="QUARTERLY FINANCIAL DATA (UNAUD" sheetId="24" r:id="rId24"/>
    <s:sheet name="SUBSEQUENT EVENTS" sheetId="25" r:id="rId25"/>
    <s:sheet name="SUMMARY OF SIGNIFICANT ACCOUN26" sheetId="26" r:id="rId26"/>
    <s:sheet name="SUMMARY OF SIGNIFICANT ACCOUN27" sheetId="27" r:id="rId27"/>
    <s:sheet name="ACQUISITIONS (Tables)" sheetId="28" r:id="rId28"/>
    <s:sheet name="PROPERTY AND EQUIPMENT, NET (Ta" sheetId="29" r:id="rId29"/>
    <s:sheet name="INTANGIBILE ASSETS (Tables)" sheetId="30" r:id="rId30"/>
    <s:sheet name="GOODWILL (Tables)" sheetId="31" r:id="rId31"/>
    <s:sheet name="ACCRUED PAYROLL AND EXPENSES 32" sheetId="32" r:id="rId32"/>
    <s:sheet name="INCOME TAXES (Tables)" sheetId="33" r:id="rId33"/>
    <s:sheet name="DEBT (Tables)" sheetId="34" r:id="rId34"/>
    <s:sheet name="FAIR VALUE MEASUREMENTS (Tables" sheetId="35" r:id="rId35"/>
    <s:sheet name="EQUITY (Tables)" sheetId="36" r:id="rId36"/>
    <s:sheet name="SHARE-BASED COMPENSATION (Table" sheetId="37" r:id="rId37"/>
    <s:sheet name="OPERATING LEASES (Tables)" sheetId="38" r:id="rId38"/>
    <s:sheet name="BUSINESS SEGMENTS (Tables)" sheetId="39" r:id="rId39"/>
    <s:sheet name="QUARTERLY FINANCIAL DATA (UNA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ACQUISITIONS (Details Textual)" sheetId="46" r:id="rId46"/>
    <s:sheet name="ACQUISITIONS (Details)" sheetId="47" r:id="rId47"/>
    <s:sheet name="ACQUISITIONS (Details 1)" sheetId="48" r:id="rId48"/>
    <s:sheet name="ACQUISITIONS (Details 2)" sheetId="49" r:id="rId49"/>
    <s:sheet name="PROPERTY AND EQUIPMENT, NET (De" sheetId="50" r:id="rId50"/>
    <s:sheet name="PROPERTY AND EQUIPMENT, NET (51" sheetId="51" r:id="rId51"/>
    <s:sheet name="INTANGIBILE ASSETS (Details)" sheetId="52" r:id="rId52"/>
    <s:sheet name="INTANGIBILE ASSETS (Details 1)" sheetId="53" r:id="rId53"/>
    <s:sheet name="INTANGIBILE ASSETS (Detail Text" sheetId="54" r:id="rId54"/>
    <s:sheet name="GOODWILL (Details)" sheetId="55" r:id="rId55"/>
    <s:sheet name="ACCRUED PAYROLL AND EXPENSES 56" sheetId="56" r:id="rId56"/>
    <s:sheet name="ACCRUED PAYROLL AND EXPENSES 57" sheetId="57" r:id="rId57"/>
    <s:sheet name="ACCRUED PAYROLL AND EXPENSES 58" sheetId="58" r:id="rId58"/>
    <s:sheet name="INCOME TAXES (Details)" sheetId="59" r:id="rId59"/>
    <s:sheet name="INCOME TAXES (Details 1)" sheetId="60" r:id="rId60"/>
    <s:sheet name="INCOME TAXES (Details 2)" sheetId="61" r:id="rId61"/>
    <s:sheet name="INCOME TAXES (Details Textual)" sheetId="62" r:id="rId62"/>
    <s:sheet name="DEBT (Details Textual)" sheetId="63" r:id="rId63"/>
    <s:sheet name="DEBT (Details)" sheetId="64" r:id="rId64"/>
    <s:sheet name="DEBT (Details 1)" sheetId="65" r:id="rId65"/>
    <s:sheet name="DEBT (Details 2)" sheetId="66" r:id="rId66"/>
    <s:sheet name="FAIR VALUE MEASUREMENTS (Detail" sheetId="67" r:id="rId67"/>
    <s:sheet name="EQUITY (Details Textual)" sheetId="68" r:id="rId68"/>
    <s:sheet name="EQUITY (Details 1)" sheetId="69" r:id="rId69"/>
    <s:sheet name="SHARE-BASED COMPENSATION- Stock" sheetId="70" r:id="rId70"/>
    <s:sheet name="SHARE-BASED COMPENSATION- Sto71" sheetId="71" r:id="rId71"/>
    <s:sheet name="SHARE-BASED COMPENSATION- Sto72" sheetId="72" r:id="rId72"/>
    <s:sheet name="OPERATING LEASES (Details Textu" sheetId="73" r:id="rId73"/>
    <s:sheet name="OPERATING LEASES (Details)" sheetId="74" r:id="rId74"/>
    <s:sheet name="RELATED PARTY TRANSACTIONS (Det" sheetId="75" r:id="rId75"/>
    <s:sheet name="EMPLOYEE BENEFIT PLAN (Details " sheetId="76" r:id="rId76"/>
    <s:sheet name="BUSINESS SEGMENTS (Details)" sheetId="77" r:id="rId77"/>
    <s:sheet name="QUARTERLY FINANCIAL DATA (UNA78" sheetId="78" r:id="rId78"/>
    <s:sheet name="SUBSEQUENT EVENTS (Details Text" sheetId="79" r:id="rId79"/>
  </s:sheets>
  <s:definedNames/>
  <s:calcPr calcId="124519" calcMode="auto" fullCalcOnLoad="1"/>
</s:workbook>
</file>

<file path=xl/sharedStrings.xml><?xml version="1.0" encoding="utf-8"?>
<sst xmlns="http://schemas.openxmlformats.org/spreadsheetml/2006/main" uniqueCount="813">
  <si>
    <t>Document And Entity Information - USD ($) $ in Thousands</t>
  </si>
  <si>
    <t>12 Months Ended</t>
  </si>
  <si>
    <t>Dec. 27, 2015</t>
  </si>
  <si>
    <t>Mar. 07, 2016</t>
  </si>
  <si>
    <t>Jun. 26, 2015</t>
  </si>
  <si>
    <t>Document And Entity Information [Abstract]</t>
  </si>
  <si>
    <t>Entity Registrant Name</t>
  </si>
  <si>
    <t>BG Staffing, Inc.</t>
  </si>
  <si>
    <t>Entity Central Index Key</t>
  </si>
  <si>
    <t>Current Fiscal Year End Date</t>
  </si>
  <si>
    <t>--12-27</t>
  </si>
  <si>
    <t>Entity Filer Category</t>
  </si>
  <si>
    <t>Smaller Reporting Company</t>
  </si>
  <si>
    <t>Entity Common Stock, Shares Outstanding</t>
  </si>
  <si>
    <t>Document Type</t>
  </si>
  <si>
    <t>10-K</t>
  </si>
  <si>
    <t>Amendment Flag</t>
  </si>
  <si>
    <t>false</t>
  </si>
  <si>
    <t>Document Period End Date</t>
  </si>
  <si>
    <t>Dec. 27,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28, 2014</t>
  </si>
  <si>
    <t>Current assets</t>
  </si>
  <si>
    <t>Accounts receivable (net of allowance for doubtful accounts of $446,548 and $748,187 at 2015 and 2014, respectively)</t>
  </si>
  <si>
    <t>Prepaid expenses</t>
  </si>
  <si>
    <t>Other current assets</t>
  </si>
  <si>
    <t>Total current assets</t>
  </si>
  <si>
    <t>Property and equipment, net</t>
  </si>
  <si>
    <t>Other assets</t>
  </si>
  <si>
    <t>Deposits</t>
  </si>
  <si>
    <t>Deferred income taxes, net</t>
  </si>
  <si>
    <t>Intangible assets, net</t>
  </si>
  <si>
    <t>Goodwill</t>
  </si>
  <si>
    <t>Total other assets</t>
  </si>
  <si>
    <t>Total assets</t>
  </si>
  <si>
    <t>Current liabilities</t>
  </si>
  <si>
    <t>Long-term debt, current portion (net of deferred finance fees of $-0- and $51,648 for 2015 and 2014, respectively)</t>
  </si>
  <si>
    <t>Accrued interest</t>
  </si>
  <si>
    <t>Accounts payable</t>
  </si>
  <si>
    <t>Accrued payroll and expenses</t>
  </si>
  <si>
    <t>Accrued workers’ compensation</t>
  </si>
  <si>
    <t>Contingent consideration, current portion</t>
  </si>
  <si>
    <t>Other current liabilities</t>
  </si>
  <si>
    <t>Dividend payable</t>
  </si>
  <si>
    <t>Income taxes payable</t>
  </si>
  <si>
    <t>Total current liabilities</t>
  </si>
  <si>
    <t>Line of credit (net of deferred finance fees of $175,524 and $200,538 for 2015 and 2014, respectively)</t>
  </si>
  <si>
    <t>Long-term debt, less current portion (net of deferred finance fees of $443,800 and $244,422 for 2015 and 2014, respectively)</t>
  </si>
  <si>
    <t>Contingent consideration, less current portion</t>
  </si>
  <si>
    <t>Other long-term liabilities</t>
  </si>
  <si>
    <t>Total liabilities</t>
  </si>
  <si>
    <t>Commitments and Contingencies</t>
  </si>
  <si>
    <t xml:space="preserve"> </t>
  </si>
  <si>
    <t>Preferred stock, $0.01 par value per share, 500,000 shares authorized, -0- shares issued and outstanding</t>
  </si>
  <si>
    <t>Common stock, $0.01 par value per share; 19,500,000 shares authorized, 7,387,955 and 6,598,145 shares issued and outstanding for 2015 and 2014, respectively</t>
  </si>
  <si>
    <t>Additional paid in capital</t>
  </si>
  <si>
    <t>Retained earnings</t>
  </si>
  <si>
    <t>Total stockholders’ equity</t>
  </si>
  <si>
    <t>Total liabilities and stockholders’ equity</t>
  </si>
  <si>
    <t>CONSOLIDATED BALANCE SHEETS [Parenthetical] - USD ($)</t>
  </si>
  <si>
    <t>Statement of Financial Position [Abstract]</t>
  </si>
  <si>
    <t>Allowance for doubtful accounts</t>
  </si>
  <si>
    <t>Long-term debt, current portion - Deferred finance fees</t>
  </si>
  <si>
    <t>Line of credit - Deferred finance fees</t>
  </si>
  <si>
    <t>Long-term debt, less current portion - Deferred finance fe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services</t>
  </si>
  <si>
    <t>Gross profit</t>
  </si>
  <si>
    <t>Selling, general and administrative expenses</t>
  </si>
  <si>
    <t>Depreciation and amortization</t>
  </si>
  <si>
    <t>Operating income</t>
  </si>
  <si>
    <t>Loss on extinguishment of debt</t>
  </si>
  <si>
    <t>Loss on extinguishment of related party debt</t>
  </si>
  <si>
    <t>Interest expense, net</t>
  </si>
  <si>
    <t>Interest expense-related party</t>
  </si>
  <si>
    <t>Change in fair value of put option</t>
  </si>
  <si>
    <t>Income before income taxes</t>
  </si>
  <si>
    <t>Income tax expense</t>
  </si>
  <si>
    <t>Net (loss) income</t>
  </si>
  <si>
    <t>Net income (loss) per share:</t>
  </si>
  <si>
    <t>Basic (in dollars per share)</t>
  </si>
  <si>
    <t>Diluted (in dollars per share)</t>
  </si>
  <si>
    <t>Weighted average shares outstanding:</t>
  </si>
  <si>
    <t>Basic (in shares)</t>
  </si>
  <si>
    <t>Diluted (in shares)</t>
  </si>
  <si>
    <t>CONSOLIDATED STATEMENTS OF CHANGES IN STOCKHOLDERS' EQUITY - USD ($)</t>
  </si>
  <si>
    <t>Total</t>
  </si>
  <si>
    <t>Preferred Stock</t>
  </si>
  <si>
    <t>Common Stock</t>
  </si>
  <si>
    <t>Additional Paid in Capital</t>
  </si>
  <si>
    <t>Retained Earnings</t>
  </si>
  <si>
    <t>Stockholders’ equity, beginning of period at Dec. 29, 2013</t>
  </si>
  <si>
    <t>Stockholders’ equity (in shares), beginning of period at Dec. 29, 2013</t>
  </si>
  <si>
    <t>Increase (Decrease) in Stockholders' Equity [Roll Forward]</t>
  </si>
  <si>
    <t>Issuance of shares, net of offering costs (in shares)</t>
  </si>
  <si>
    <t>Issuance of shares, net of offering costs</t>
  </si>
  <si>
    <t>Exercise of common stock options and warrants</t>
  </si>
  <si>
    <t>Net income (loss)</t>
  </si>
  <si>
    <t>Share-based compensation (in shares)</t>
  </si>
  <si>
    <t>Share-based compensation</t>
  </si>
  <si>
    <t>Exercise of common stock options and warrants (shares)</t>
  </si>
  <si>
    <t>Cash dividend declared</t>
  </si>
  <si>
    <t>Common stock, dividends, per share, declared</t>
  </si>
  <si>
    <t>Other</t>
  </si>
  <si>
    <t>Stockholders’ equity (in shares), end of period at Dec. 28, 2014</t>
  </si>
  <si>
    <t>Stockholders’ equity, end of period at Dec. 28, 2014</t>
  </si>
  <si>
    <t>Retirement of put options</t>
  </si>
  <si>
    <t>Stockholders’ equity (in shares), end of period at Dec. 27, 2015</t>
  </si>
  <si>
    <t>Stockholders’ equity, end of period at Dec. 27, 2015</t>
  </si>
  <si>
    <t>CONSOLIDATED STATEMENTS OF CASH FLOWS - USD ($)</t>
  </si>
  <si>
    <t>Cash flows from operating activities</t>
  </si>
  <si>
    <t>Adjustments to reconcile net (loss) income to net cash provided by operating activities</t>
  </si>
  <si>
    <t>Loss (Gain) on disposal of property and equipment</t>
  </si>
  <si>
    <t>Earn out adjustment</t>
  </si>
  <si>
    <t>Amortization of deferred financing fees</t>
  </si>
  <si>
    <t>Amortization of debt discounts</t>
  </si>
  <si>
    <t>Interest expense on earn out payable</t>
  </si>
  <si>
    <t>Paid-in-kind interest</t>
  </si>
  <si>
    <t>Put option adjustment</t>
  </si>
  <si>
    <t>Provision for doubtful accounts</t>
  </si>
  <si>
    <t>Deferred income taxes</t>
  </si>
  <si>
    <t>Net changes in operating assets and liabilities, net of effects of acquisitions:</t>
  </si>
  <si>
    <t>Accounts receivable</t>
  </si>
  <si>
    <t>Net cash provided by operating activities</t>
  </si>
  <si>
    <t>Cash flows from investing activities</t>
  </si>
  <si>
    <t>Businesses acquired, net of cash received</t>
  </si>
  <si>
    <t>Capital expenditures</t>
  </si>
  <si>
    <t>Proceeds from sale of property and equipment</t>
  </si>
  <si>
    <t>Net cash used in investing activities</t>
  </si>
  <si>
    <t>Cash flows from financing activities</t>
  </si>
  <si>
    <t>Net borrowings (payments) under line of credit</t>
  </si>
  <si>
    <t>Proceeds from issuance of long-term debt</t>
  </si>
  <si>
    <t>Principal payments on long-term debt</t>
  </si>
  <si>
    <t>Payments on other long-term liabilities</t>
  </si>
  <si>
    <t>Payments of dividends</t>
  </si>
  <si>
    <t>Net proceeds from issuance of common stock</t>
  </si>
  <si>
    <t>Contingent consideration paid</t>
  </si>
  <si>
    <t>Deferred financing costs</t>
  </si>
  <si>
    <t>Net cash provided by (used in) financing activities</t>
  </si>
  <si>
    <t>Net change in cash and cash equivalents</t>
  </si>
  <si>
    <t>Cash and cash equivalents, beginning of year</t>
  </si>
  <si>
    <t>Cash and cash equivalents, end of year</t>
  </si>
  <si>
    <t>Supplemental cash flow information:</t>
  </si>
  <si>
    <t>Cash paid for interest</t>
  </si>
  <si>
    <t>Cash paid for taxes, net of refunds</t>
  </si>
  <si>
    <t>Non-cash transactions:</t>
  </si>
  <si>
    <t>Prepaid offering costs</t>
  </si>
  <si>
    <t>Contingent consideration paid through relief of accounts receivable</t>
  </si>
  <si>
    <t>Dividend declared</t>
  </si>
  <si>
    <t>Goodwill adjustment</t>
  </si>
  <si>
    <t>Leasehold improvements funded by landlord incentives</t>
  </si>
  <si>
    <t>NATURE OF OPERATIONS</t>
  </si>
  <si>
    <t>Organization, Consolidation and Presentation of Financial Statements [Abstract]</t>
  </si>
  <si>
    <t>NATURE OF OPERATIONS BG Staffing, Inc. is a provider of temporary staffing services that operates, along with its wholly owned subsidiaries BG Staffing, LLC, B G Staff Services Inc., BG Personnel, LP and BG Finance and Accounting, Inc. ("BGFA") (collectively, the "Company"), within the United States of America in three industry segments: Commercial, Multifamily, and Professional. The Commercial segment provides temporary workers primarily to logistics customers needing a flexible workforce in Illinois, Wisconsin, New Mexico, Texas, Tennessee and Mississippi. The Multifamily segment provides front office and maintenance temporary workers to various apartment communities, in Texas and other states, via property management companies responsible for the apartment communities day to day operations. The Professional segment provides skilled temporary workers on a nationwide basis for information technology ("IT") customer projects, and finance and accounting needs in Texas and Louisiana.</t>
  </si>
  <si>
    <t>SUMMARY OF SIGNIFICANT ACCOUNTING POLICIES</t>
  </si>
  <si>
    <t>Accounting Policies [Abstract]</t>
  </si>
  <si>
    <t xml:space="preserve"> SUMMARY OF SIGNIFICANT ACCOUNTING POLICIES Basis of Presentation The consolidated financial statements include the accounts of the Company. All significant intercompany transactions and balances have been eliminated in consolidation. Fiscal Year The Company has a 52/53 week fiscal year. Fiscal years for the consolidated financial statements included herein are for the 52 weeks ended December 27, 2015 and December 28, 2014 . Reclassifications Certain reclassifications have been made to the 2014 financial statements to conform with the 2015 presentation. Management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and intangible assets and earn out obligations related to acquisitions and put option valuation. Financial Instruments The Company uses fair value measurements in areas that include, but are not limited to: the allocation of purchase price consideration to tangible and identifiable intangible assets, contingent consideration and put option liability. The carrying values of cash and cash equivalents, accounts receivables, accounts payable,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ustomer base and their dispersion across many different industries and geographic locations nation-wide. No single customer accounted for more than 10% of the Company’s revenue or accounts receivable for the years ended, or as of December 27, 2015 and December 28, 2014 . Geographic revenue in excess of 10% of the Company's consolidated revenue was generated in the following areas: 2015 2014 North Carolina 11 % 13 % Rhode Island 17 % 21 % Texas 41 % 33 % Wisconsin 6 % 11 % Consequently, weakness in economic conditions in these regions could have a material adverse effect on the Company’s financial position and results of future operations. Accounts Receivable 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as a credit to the allowance when received. Changes in the allowance for doubtful accounts for the fiscal year are as follows: 2015 2014 Beginning balance $ 748,187 $ 439,886 Provision for doubtful accounts 371,953 444,872 Accounts written off (673,592 ) (136,571 ) Ending balance $ 446,548 $ 748,187 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 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2015 and 2014 . 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determined that there were no impairment indicators for these assets in Fiscal 2015 and Fiscal 2014 . The Company annually evaluates the remaining useful lives of the above intangible assets to determine whether events and circumstances warrant a revision to the remaining period of amortization. Goodwill Goodwill represents the difference between the enterprise value/cash paid less the fair value of all recognized asset fair values including the identifiable intangible asset values.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15 or Fiscal 2014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reporting unit shall estimate the fair value of the reporting unit and compare the fair value of the reporting unit with its carrying amount, including goodwill, as discussed below. In assessing whether it is more likely than not that an indefinite-lived intangible asset is impaired, the Company asses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Deferred Rent The Company recognizes rental expense on a straight-line basis over the life of the agreement. Deferred rent is recognized as the difference between cash payments and rent expense, including any landlord incentives. Paid-in-kind Interest The Company records paid-in-kind interest on a monthly basis to accrued interest. The first month following a quarter, the paid-in-kind accrued interest is reclassed to the related debt principal. Deferred Financing Fees Deferred financing fe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 Contingent Consideration The Company historicall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 Put Option The Company granted a put option to certain holders of equity in BG Staffing, Inc. which was carried at fair market value in other long-term liabilities on the consolidated balance sheets. Prior to second quarter 2015, the liability was revalued at each balance sheet date at the greater of an adjusted earnings before income taxes, depreciation and amortization ("EBITDA") method or the fair market value. During third quarter 2015, the liability calculation of fair market value was based on the closing price of the Company's stock. Changes in fair value are recorded as non-cash, non-operating income (expense) in the Company’s consolidated statements of operations. Revenue Recognition The Company derives its revenues from three segments: Commercial, Multifamily and Profession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 Share-Based Compensation The Company recognizes share-based awards in accordance with the applicable accounting rules that require the measurement and recognition of compensation expense for all share-based payment awards based on estimated fair values. Compensation expense is recognized in selling, general and administrative expenses over the requisite service period in which the employee is required to provide service in exchange for the award, which is usually the vesting period. 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he following is a reconciliation of the number of shares used in the calculation of basic and diluted earnings per share at: December 27, December 28, Weighted-average number of basic common shares outstanding: 7,079,459 5,648,605 Effect of dilutive securities: Stock options 199,596 — Warrants 9,650 — Weighted-average number of diluted common shares outstanding 7,288,705 5,648,605 The following outstanding securities were excluded from the calculation of earnings (loss) per share as the effect of the assumed exercise would be anti-dilutive. December 27, December 28, Stock options 21,042 103,860 Warrants — 255,652 Anti-dilutive 21,042 359,512 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and interest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February 2016, the Financial Accounting Standards Board ("FASB") issued Accounting Standards Update ("ASU") 2016-02, Leases (Topic 842). This new standard requires the recognition of lease assets and lease liabilities on the balance sheet and the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our financial statements. In November 2015, the FASB issued ASU 2015-17, Income Taxes – Balance Sheet Reclassification of Deferred Taxes (Topic 740) which simplifies the presentation of deferred income taxes. The amendment requires that deferred tax assets and liabilities must all be classified as noncurrent. This ASU is effective for annual periods, and interim periods within those annual periods, beginning after December 15, 2016. The Company has elected to early adopt this standard in the fourth quarter of 2015 on a retrospective basis. The adoption of this standard resulted in a reclassification of our net current deferred tax asset to a net noncurrent deferred tax asset of $ 334,829 as of December 28, 2014 . In September 2015, the FASB issued ASU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anticipate the adoption of ASU 2015-16 will have a material impact on the Company's financial condition or results of operations. In April 2015, the FASB issued ASU 2015-03, Interest - Imputation of Interest (Subtopic 835-30): Simplifying the Presentation of Debt Issuance Costs. The new guidance requires debt issuance costs to be presented as a deduction from the carrying amount of the related debt liability rather than as an asset. In August 2015, ASU 2015-15, Interest - Imputation of Interest: Presentation and Subsequent Measurement of Debt Issuance Costs Associated with Line-of-Credit Arrangements was issued to further clarify that line of credit arrangements may be presented as an asset and amortized over the term of the line of credit arrangement. These ASUs are effective for annual periods, and interim periods within those annual periods, beginning on or after December 15, 2015 and early adoption is permitted. The Company early adopted these ASUs in the fourth quarter of 2015 on a retrospective basis and included the debt issuance costs on the revolving line of credit and long-term debt for all periods presented. The adoption of ASU resulted in the long term other asset reclassification of $200,538 to line of credit, $51,648 to the current portion of long-term debt and $244,422 to the long-term debt, less current portion as of December 28, 2014 . In May 2014, the FASB issued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effective date was extended by one year by ASU 2015-14, Revenue from Contracts with Customers (Topic 606): Deferral of the Effective Date. The new standard is effective for the Company on January 1, 2018. The Company is currently evaluating the impact of our pending adoption of ASU 2014-9 on the Company's consolidated financial statements and have not yet determined the method by which the Company will adopt the standard in 2018.</t>
  </si>
  <si>
    <t>ACQUISITIONS</t>
  </si>
  <si>
    <t>Business Combinations [Abstract]</t>
  </si>
  <si>
    <t xml:space="preserve"> ACQUISITIONS D&amp;W Talent, LLC On February 23, 2015 , the Company acquired substantially all of the assets and assumed certain liabilities of D&amp;W Talent, LLC ("D&amp;W") for an initial cash consideration paid of $8.5 million and an undiscounted contingent consideration of up to $3.5 million based on the performance of the acquired business for the three years following the date of acquisition. The fair value of the contingent consideration at the acquisition date was $2.0 million . The purchase agreement contained a provision for a “true up” of acquired working capital 120 days after the closing date. On June 26, 2015, the Company paid an additional $281,091 for the working capital "true-up". The Company incurred costs of approximately $291,759 related to the acquisition. These costs were expensed as incurred in selling, general and administrative expenses. The consolidated statements of operations include the operating results of D&amp;W operations for 44 weeks from the date of acquisition. D&amp;W operations contributed approximately $19.1 million of revenue for the year ended December 27, 2015 . The net assets acquired from D&amp;W were assigned to the Professional segment. The acquisition of D&amp;W allows the Company to strengthen and expand its professional operations through finance and accounting personnel. The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 The allocation of the intangible assets is as follows: Estimated Fair Value Estimated Useful Lives Covenants not to compete $ 250,000 5 years Trade name 4,508,000 Indefinite Customer list 3,496,000 5 years Total $ 8,254,000 Vision Technology Services On September 28, 2015 , the Company acquired substantially all of the assets and assumed certain liabilities of Vision Technology Services, Inc., Vision Technology Services, LLC, and VTS-VM, LLC (collectively, “VTS”) for an initial cash consideration paid of $10.0 million and an undiscounted contingent consideration of up to $10.75 million based on the performance of the acquired business for the three years following the date of acquisition. The fair value of the contingent consideration at the acquisition date was $7.3 million . The purchase agreement contained a provision for a “true up” of acquired working capital 120 days after the closing date. On February 4, 2016, VTS paid the Company an additional $277,928 for the working capital “true up”. The Company incurred costs of $235,225 related to the acquisition. These costs were expensed as incurred in selling, general and administrative expenses. The consolidated statements of operations include the operating results of VTS operations for 13 weeks from the date of acquisition. VTS operations contributed approximately $9.2 million of revenue for the year ended December 27, 2015 . The assets acquired from VTS were assigned to the Professional segment. The VTS acquisition allows the Company to strengthen and expand its professional operations through additional IT skill sets and geography. The purchase price has been allocated to the assets acquired and liabilities assumed as of the date of acquisition as follows: Accounts receivable $ 4,010,556 Property and equipment 256,090 Prepaid expenses and other current assets 123,309 Intangible assets 12,988,000 Goodwill 2,095,402 Liabilities assumed (2,420,695 ) Total net assets acquired $ 17,052,662 Cash $ 10,000,000 Working capital due (277,928 ) Fair value of contingent consideration 7,330,590 Total fair value of consideration transferred for acquired business $ 17,052,662 The allocation of the intangible assets is as follows: Estimated Fair Value Estimated Useful Lives Covenants not to compete $ 100,000 5 years Trade name 3,781,000 Indefinite Customer list 9,107,000 5 years Total $ 12,988,000 Supplemental Unaudited Pro Forma Information The Company estimates that the revenues and net income for the periods below that would have been reported if the D&amp;W and VTS acquisitions had taken place on the first day of Fiscal 2014 would be as follows (dollars in thousands, except per share amounts): 2015 2014 Revenue $ 245,813 $ 223,745 Gross profit 54,977 47,949 Net income $ 6,059 $ 556 Net income per share: Basic $ 0.86 $ 0.10 Diluted $ 0.83 $ 0.10 Pro forma net income includes amortization of identifiable intangible assets, interest expense on additional borrowings on the revolving line of credit at a rate of 3.75% and tax expense of the pro forma adjustments at an effective tax rate of approximately 38.6% .</t>
  </si>
  <si>
    <t>PROPERTY AND EQUIPMENT, NET</t>
  </si>
  <si>
    <t>Property, Plant and Equipment [Abstract]</t>
  </si>
  <si>
    <t>PROPERTY AND EQUIPMENT, NET Property and equipment as of December 27, 2015 and December 28, 2014 consist of the following: 2015 2014 Leasehold improvements $ 501,205 $ 125,048 Furniture and fixtures 745,420 476,963 Computer systems 1,020,797 550,482 Vehicles 80,913 79,435 2,348,335 1,231,928 Accumulated depreciation (859,274 ) (564,331 ) Property and equipment, net $ 1,489,061 $ 667,597 Total depreciation expense for the years ended 2015 and 2014 was $338,707 and $181,809 , respectively.</t>
  </si>
  <si>
    <t>INTANGIBILE ASSETS</t>
  </si>
  <si>
    <t>Goodwill and Intangible Assets Disclosure [Abstract]</t>
  </si>
  <si>
    <t>INTANGIBLE ASSETS</t>
  </si>
  <si>
    <t xml:space="preserve"> INTANGIBLE ASSETS In May 2014, due to a recent remarketing launch, the Company noticed significant remaining name recognition and distinctiveness in the Extrinsic and American Partners trade names within the Professional segment and decided to continue their use in operations indefinitely. The trade name assets’ useful lives were changed to indefinite lived intangible assets and were no longer amortized. At December 27, 2015 , these trade names have a remaining unamortized value of $2,537,566 . For the years ended 2015 and 2014 , the decrease in amortization expense associated with this change was $794,000 and $529,333 , respectively. The decrease in basic and diluted net income per share associated with this change would have been approximately $0.11 per share in 2015 and an increase in basic and diluted net loss per share would have been approximately $0.09 per share in 2014 . Finite and indefinite lived intangible assets consist of the following at: December 27, 2015 Gross Value Accumulated Amortization Net Carrying Value Finite lives: Customer lists $ 38,389,810 $ 21,786,291 $ 16,603,519 Covenant not to compete 1,423,000 740,050 682,950 39,812,810 22,526,341 17,286,469 Indefinite lives: Trade names 13,907,000 1,432,434 12,474,566 Total $ 53,719,810 $ 23,958,775 $ 29,761,035 December 28, 2014 Gross Value Accumulated Amortization Net Carrying Value Finite lives: Customer lists $ 25,786,810 $ 16,842,524 $ 8,944,286 Covenant not to compete 1,073,000 478,784 594,216 26,859,810 17,321,308 9,538,502 Indefinite lives: Trade names 5,618,000 1,432,434 4,185,566 Total $ 32,477,810 $ 18,753,742 $ 13,724,068 Estimated future amortization expense for the next five years is as follows: Fiscal Year Ending: 2016 $ 6,246,659 2017 4,780,629 2018 2,647,377 2019 2,279,126 2020 1,332,678 Total $ 17,286,469 Total amortization expense for the years ended 2015 and 2014 was $5,205,033 and $4,459,739 , respectively.</t>
  </si>
  <si>
    <t>GOODWILL</t>
  </si>
  <si>
    <t xml:space="preserve"> GOODWILL The changes in the carrying amount of goodwill as of and during the years ended were as follows at: Commercial Multifamily Professional Total Goodwill, December 29, 2013 $ 4,474,070 $ 1,073,755 $ 305,791 $ 5,853,616 Adjustment to business acquisitions 550,751 — — 550,751 Goodwill, December 28, 2014 5,024,821 1,073,755 305,791 6,404,367 Goodwill from acquisitions — — 2,780,292 2,780,292 Goodwill, December 27, 2015 $ 5,024,821 $ 1,073,755 $ 3,086,083 $ 9,184,659 The Company adjusted its purchase price allocation related to the acquisition of substantially all of the assets and assumption of certain liabilities of InStaff Holding Corporation and InStaff Personnel, LLC (collectively, "InStaff") on May 28, 2013 by recording an opening balance adjustment to goodwill of $550,751 in 2014 with the offset to accrued workers' compensation and prepaid expenses and other current assets.</t>
  </si>
  <si>
    <t>ACCRUED PAYROLL AND EXPENSES AND OTHER LONG-TERM LIABILITIES</t>
  </si>
  <si>
    <t>Accrued Liabilities, Current [Abstract]</t>
  </si>
  <si>
    <t>ACCRUED PAYROLL AND EXPENSES AND OTHER LONG-TERM LIABILITIES Accrued payroll and expenses consist of the following at: December 27, December 28, Subcontractor payable $ 4,314,069 $ 3,014,315 Accrued bonuses and commissions 1,050,495 503,024 Payroll and payroll related 3,611,507 2,446,934 Other 2,578,797 1,163,062 Accrued payroll and expenses $ 11,554,868 $ 7,127,335 Other long-term liabilities consisted primarily of deferred rent at December 27, 2015 and the put option of $2,497,014 at December 28, 2014 . The following is a schedule of future estimated earn out payments to various parties as of December 27, 2015 : Estimated Cash Payment Discount Net Fiscal year ending: 2016 $ 7,766,825 $ (910,704 ) $ 6,856,121 2017 4,250,000 (1,332,337 ) 2,917,663 2018 2,250,000 (976,503 ) 1,273,497 Contingent consideration $ 14,266,825 $ (3,219,544 ) $ 11,047,281</t>
  </si>
  <si>
    <t>INCOME TAXES</t>
  </si>
  <si>
    <t>Income Tax Disclosure [Abstract]</t>
  </si>
  <si>
    <t xml:space="preserve"> INCOME TAXES The Company's income tax expense for the fiscal years are comprised of the following: 2015 2014 Current Federal income taxes $ 2,874,296 $ 1,401,505 Current state income taxes 1,211,077 101,505 Deferred income taxes (717,373 ) (129,448 ) Income tax expense $ 3,368,000 $ 1,373,562 Significant components of the Company’s deferred income taxes are as follows at: December 27, December 28, Deferred tax assets: Allowance for doubtful accounts $ 145,156 $ 255,436 Goodwill and intangible assets 4,176,365 6,827,718 Workers’ compensation 143,291 301,422 Contingent consideration 4,097,880 342,734 Share-based compensation 300,218 261,460 Deferred tax liabilities: Prepaid expenses (290,576 ) (222,029 ) Fixed assets (148,769 ) (48,773 ) Accrued interest – related party — (23,549 ) Accrued interest (11,773 ) — Deferred income taxes, net $ 8,411,792 $ 7,694,419 The Company utilized all of its net operating loss carry forwards in 2014. The Company believes that it is more likely than not that all deferred tax assets will be realized and thus, believes that a valuation allowance is not required as of December 27, 2015 or December 28, 2014 . The income tax provision, reconciled to the tax computed at the statutory Federal rate, is as follows: 2015 2014 Tax expense at Federal statutory rate of 34% $ 2,963,239 34.0 % $ 321,197 34.0 % State income taxes, net of federal benefit 335,785 3.9 % 133,516 14.1 % Permanent differences and other 45,175 0.4 % 85,779 9.1 % Extinguishment of debt — — % 191,314 20.2 % Equity related items 23,801 0.3 % 531,587 56.3 % Change in initial deferred assets — — % 110,169 11.7 % Income tax expense $ 3,368,000 38.6 % $ 1,373,562 145.4 %</t>
  </si>
  <si>
    <t>DEBT</t>
  </si>
  <si>
    <t>Debt Disclosure [Abstract]</t>
  </si>
  <si>
    <t xml:space="preserve"> DEBT On August 21, 2015, the Company entered into a credit agreement (the “Credit Agreement”) with TCB. The Credit Agreement provides for a Revolving Facility maturing August 21, 2019, permitting the Company to borrow funds from time to time in an aggregate amount equal to the lesser of the borrowing base amount, which is 85% of eligible accounts receivable, and TCB’s commitment of $25.0 million . The Company's obligations are secured by a first priority security interest in all assets of the Company. The Company also entered into a senior subordinated credit agreement (the “Senior Subordinated Credit Agreement”) with Patriot Capital III SBIC, L.P. and Patriot Capital III, L.P. (together, “PC Subordinated Debt”), pursuant to which the foregoing lenders made term loans of $14,250,000 and $750,000 , respectively, with a maturity date of February 21, 2020. The Company's obligations are secured by a security interest in all assets of the Company. Proceeds from the foregoing loan arrangements were used to pay off existing indebtedness of the Company under the Fifth Third Bank senior credit facility described below, as amended, and $438,507 was recorded as a loss on extinguishment of debt in 2015 . The Company entered into a senior credit facility effective May 24, 2010, as amended. On January 29, 2014, the Company entered into an amendment with its lenders under the senior credit facility, which provided for a revolving line of credit ("Revolver") of $20.0 million , increased the original principal amount of the term loan facility ("Term Loan A") from $7.1 million to $11.3 million and added $8.0 million of subordinated debt ("Term Loan B"). Borrowings under the Revolver and Term Loan A were partially used to repay the senior subordinated loans ("Subordinated Loans") described below and $986,835 was recorded as a loss on the extinguishment of related party debt in the first quarter of 2014. On December 12, 2014, the Company executed an amendment to the senior credit facility that removed the limitation on the Company to pay dividends while the Term Loan B is outstanding. In connection with the acquisition of the assets of D&amp;W (see Note 3) on February 23, 2015, the Company entered into an amendment with its lenders under senior credit facility to add BGFA as an additional borrower under the agreement and increased the borrowing base amount from 80% to 85% of eligible receivables. The Company had Subordinated Loans with two private lenders that also held equity interests of the Company, and therefore, are related parties. The full amount of the Subordinated Loans was repaid on January 29, 2014 through additional borrowings on the senior credit facility with Fifth Third Bank. Line of Credit At December 27, 2015 , $16.2 million was outstanding on the Revolving Facility with TCB. Borrowings under the Revolving Facility bear interest equal to (i) Base Rate (the higher of Prime Rate, Federal Funds Rate plus 0.5% , or LIBOR plus 1.0% ) plus 0.5% or (ii) LIBOR plus 3.25% . Additionally, the Company pays a unused commitment fee of 0.25% on the unfunded portion of the Revolving Facility. Borrowings under the Revolving Facility bore interest as follows at December 27, 2015 : $ 6,217,000 Base Rate 4.00 % 3,000,000 LIBOR 3.57 % 4,000,000 LIBOR 3.61 % 3,000,000 LIBOR 3.77 % $ 16,217,000 Total At December 28, 2014 , $4.9 million was outstanding on the Revolver with Fifth Third Bank. Borrowings under the Revolver, bore interest at the 30 -day LIBOR plus a margin that ranged from 3.00% to 3.75% . Long Term Debt Long-term debt consists of the following at: December 27, December 28, PC Subordinated Debt, principal and compounding deferred interest of 3% per annum due February 21, 2020. Interest is paid quarterly at an annual rate of 10%. $ 15,051,250 $ — Term Loan A, payable to a bank in monthly installments of principal and interest with a maturity date of January 29, 2018. Interest was paid on a monthly basis at an annual interest rate of LIBOR plus a margin of 3.75% to 4.5%, determined by certain thresholds ( 3.75% at December 28, 2014 ). — 9,187,500 Term Loan B, payable to a bank with principal due in a one lump-sum payment along with a compounding deferred fee of 1.5% per annum (recorded in accrued interest at December 28, 2014) with a maturity date of January 29, 2018. Interest was paid monthly at an annual rate of 11%. — 8,000,000 Less deferred finance fees (443,800 ) (296,070 ) Total long-term debt 14,607,450 16,891,430 Less current portion: Long-term debt — (2,250,000 ) Deferred finance fees — 51,648 Long-term debt non-current portion $ 14,607,450 $ 14,693,078 The Credit Agreement and the Senior Subordinated Credit Agreement contain customary affirmative covenants as well as negative covenants restricting the ability of the Company and its subsidiaries to, among other things (with certain exceptions): (i) incur indebtedness; (ii) incur liens; (iii) enter into mergers, consolidations, or similar transactions; (iv) pay dividends or make distributions (except for permitted distributions as defined in the agreement); (v) make loans; (vi) dispose of assets; (vii) enter into transactions with affiliates; or (viii) change the nature of their business. In addition, the Company must comply with certain financial covenants, including minimum debt service coverage ratio, minimum current ratio and maximum leverage ratio. As of December 27, 2015 , the Company was in compliance with these covenants. Maturities on the Revolving Facility and long-term debt obligations as of December 27, 2015 , are as follows: Fiscal Year Ending: 2016 $ — 2017 — 2018 — 2019 16,217,000 2020 15,051,250 Thereafter — 31,268,250 Less deferred finance fees: Line of credit (175,524 ) Long-term debt (443,800 ) Total $ 30,648,926</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Hierarchy December 27, December 28, Put option liability Other long-term liabilities Level 2 $ — $ 2,497,014 Contingent consideration, net Contingent consideration, net - current and long-term Level 3 $ 11,047,281 $ 851,416 In connection with the acquisition of substantially all of the assets and assumption of certain liabilities of InStaff, the Company granted a put option to certain holders of equity in BG Staffing, Inc. The decrease in value is partially the result of the sale of all shares that contained the put right to third parties which caused the put rights on those shares to expire. The liability was transferred from Level 3 to Level 2 during the third quarter 2015 due to an increased active market.</t>
  </si>
  <si>
    <t>COMMITMENTS AND CONTINGENCIES</t>
  </si>
  <si>
    <t>Commitments and Contingencies Disclosure [Abstract]</t>
  </si>
  <si>
    <t xml:space="preserve"> COMMITMENTS AND 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ment practices, fiduciary liability, fidelity losses and director and officer liability. Under the Company's bylaws, the Company’s directo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Employment Agreements The CEO’s employment agreement was effective as of December 28, 2015 and continues until December 31, 2018 with successive one-year extensions unless terminated pursuant to its terms. In the event that his employment is terminated by the Company without cause or by him for good reason, he will be entitled to an amount equal to twelve months of base salary, bonus, and the amount of monthly COBRA premiums for he and his dependents, grossed-up for federal income taxes, for eighteen months. Should there be a sale of the Company that results in the termination of his employment or a material adverse change in his duties and responsibilities, he will be entitled to an amount equal to eighteen months of base salary, bonus, and the amount of monthly COBRA premiums for he and his dependents, grossed-up for federal income taxes, for eighteen months. Additionally, he will become 100% vested in any awards outstanding under the 2013 Plan or similar plan. The CFO’s employment agreement was effective as of August 24, 2015 and continues until August 23, 2016 with successive one-year extensions unless terminated pursuant to its terms. In the event that his employment is terminated by the Company without cause or by him for good reason, he will be entitled to an amount equal to six months of base salary and bonus. Should there be a sale of the Company that results in the termination of his employment or a material adverse change in his duties and responsibilities, he will be entitled to an amount equal to twelve months of base salary, bonus, and the amount of monthly COBRA premiums for he and his dependents, grossed-up for federal income taxes, for twelve months. Additionally, he will become 100% vested in any awards outstanding under the 2013 Plan or similar plan.</t>
  </si>
  <si>
    <t>EQUITY</t>
  </si>
  <si>
    <t>Equity [Abstract]</t>
  </si>
  <si>
    <t>EQUITY Authorized capital stock consists of 19,500,000 shares of common stock, par value $0.01 per share and 500,000 shares of undesignated preferred stock, par value $0.01 per share. On May 6, 2015, the Company issued and sold 636,500 shares of common stock, $0.01 par value per share, to various investors in a registered offering for an aggregate purchase price of $7,001,500 in cash. The purchase price was $11.00 per share, which constituted approximately 9.6% of the total of issued and outstanding shares of common stock immediately before the initial execution of the Securities Purchase Agreement. In connection with the closing, the Company incurred $667,256 in offering costs, which included a commission of $420,090 paid to Taglich Brothers, Inc. the placement agent. In December 2014, in a series of transactions, various investors (collectively the “Investors”) joined a Securities Purchase Agreement (the “Purchase Agreement”) with the Company pursuant to which the Company issued and sold 963,750 (the “Shares”) of common stock, $0.01 par value per share (the “Common Stock”), to the Investors in a private placement for an aggregate purchase price of approximately $9,396,562 in cash. The purchase price for the Shares under the Purchase Agreement was $9.75 per Share. The Shares constituted approximately 17.2% of the total of issued and outstanding shares of Common Stock immediately before the initial execution of the Purchase Agreement and the subsequent closing of the purchase and sale of the Shares thereunder. In connection with the closing of the purchase and sale of the shares, the Company paid to Taglich Brothers, Inc. ("Taglich Brothers"), the placement agent, commissions of approximately $751,725 . In connection with the sale, the Company issued to designees of Taglich Brothers, warrants (the “Warrant”) to purchase 96,375 shares of Common Stock. The Warrant is exercisable at any time commencing on the sixth month anniversary of the issuance date in whole or in part, at an initial exercise price per share of $9.75 , and may be exercised in a cashless exercise. The exercise price and number of shares of Common Stock issuable under the Warrants are subject to adjustments for stock dividends, splits, combinations and similar events. The Warrant expires on the fifth anniversary of the date of issuance. The holder of the Warrant is entitled to the same registration rights provided to the Investors. The proceeds of the sale were used to pay indebtedness under the revolving credit facility. The board of directors has declared the following cash dividends during 2015 and 2014 : Declared Date Record Date Distribution Date Dividend per Share Amount Paid December 19, 2014 December 31, 2014 January 30, 2015 $0.15 $ 989,722 May 1, 2015 May 11, 2015 May 25, 2015 $0.25 1,811,161 June 18, 2015 July 20, 2015 July 31, 2015 $0.25 1,844,868 October 27, 2015 November 9, 2015 November 20, 2015 $0.25 1,846,655 Total $ 6,492,406</t>
  </si>
  <si>
    <t>SHARE-BASED COMPENSATION</t>
  </si>
  <si>
    <t>Disclosure of Compensation Related Costs, Share-based Payments [Abstract]</t>
  </si>
  <si>
    <t>STOCK-BASED COMPENSATION</t>
  </si>
  <si>
    <t>SHARE-BASED COMPENSATION Stock Issued On June 24, 2014, under the 2013 Long-Term Incentive Plan (the "2013 Plan"), the board of directors authorized and the Company issued a total of 8,800 shares of stock to all the current Company’s employees. For the year ended 2014 , the Company recognized $65,120 of compensation expense related to the stock issuance. Stock Options In December 2013, the board of directors adopted the 2013 Plan. Under the 2013 Plan employees, directors and consultants of the Company may receive incentive stock options and other awards. A total of 900,000 shares of common stock of BG Staffing, Inc. were initially reserved for issuance pursuant to the 2013 Plan. To the extent any option or award expires unexercised or is canceled, terminated or forfeited in any manner without the issuance of common stock hereunder, such shares shall again be available for issuance under the 2013 Plan. The term of each option shall be determined by the board of directors but shall not exceed 10 years. Unless otherwise specified in an option agreement, options shall vest and become exercisable on the following schedule: 20% immediately and 20% on each anniversary date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 The fair value of each option award is estimated on the date of grant using a Black-Scholes option pricing model that uses the assumptions noted in the following table. Because this option valuation model incorporates ranges of assumptions for inputs, those ranges are disclosed below. The Company bases the estimate of expected volatility on the historical volatility of similar entities whose share prices are publicly available. The volatilities of those entities will continue to be considered unless circumstances change such that the identified entities are no longer similar to the Company or until there is sufficient information available to utilize the Company’s own stock volatility. The risk-free rate for periods within the expected term of the option is based on the U.S. Treasury yield curve in effect at the time of grant. The Company expects to use historical data to estimate employee termination within the valuation model; separate groups of employees that have similar historical termination behavior are considered separately for valuation purposes. The Company believes these estimates and assumptions are reasonable. However, these estimates and assumptions may change in the future based on actual experience as well as market conditions. For the years ended 2015 and 2014 , the Company recognized $346,358 and $1,017,675 of compensation expense related to stock awards, respectively. Unamortized share-based compensation expense as of December 27, 2015 amounted to $731,464 which is expected to be recognized over the next 3.0 years . The following assumptions were used to estimate the fair value of share options for the years ended: 2015 2014 Weighted-average fair value of options $ 1.83 $ 2.84 Weighted-average risk-free interest rate 1.5 % 1.3 % Weighted-average dividend yield $ 1.00 $ — Weighted-average volatility factor 43.2 % 49.0 % Weighted-average expected life 6.0 yrs 5.6 yrs A summary of stock option activity is presented as follows: Number of Shares Weighted Average Exercise Price Per Share Weighted Average Remaining Contractual Life Total Intrinsic Value of Options (in thousands) Options outstanding at December 29, 2013 — $ — 0.0 $ — Granted 596,363 $ 6.51 $ 3,268 Exercised (8,290 ) $ 6.25 $ 48 Forfeited (2,607 ) $ 6.25 $ 15 Options outstanding at December 28, 2014 585,466 $ 6.52 9.1 $ 3,204 Granted 286,000 $ 11.03 $ 769 Exercised (50,800 ) $ 6.66 $ 264 Forfeited (45,000 ) $ 6.25 $ 279 Options outstanding at December 27, 2015 775,666 $ 8.19 8.7 $ 5,246 Options exercisable at December 28, 2014 297,366 $ 6.71 9.1 $ 2,449 Options exercisable at December 27, 2015 377,666 $ 7.30 8.3 $ 2,889 Number of Weighted Average Grant Date Fair Value Nonvested outstanding at December 31, 2014 288,100 $ 3.02 Nonvested outstanding at December 31, 2015 398,000 $ 2.34 Warrant Activity For the years ended 2015 and 2014 , the Company recognized $6,523 and $110,413 of compensation cost related to warrants, respectively. There is no unamortized stock compensation expense as of December 27, 2015 . The following assumptions were used to estimate the fair value of warrants for the years ended: 2015 2014 Weighted-average fair value of warrants $ 2.43 $ 3.05 Weighted-average risk-free interest rate 0.9 % 0.6 % Weighted-average dividend yield $ 1.00 $ 0.35 Weighted-average volatility factor 49.0 % 49.0 % Weighted-average expected life 5.0 yrs 4.1 yrs A summary of warrant activity is presented as follows: Number of Shares Weighted Average Exercise Price Per Share Weighted Average Remaining Contractual Life Total Intrinsic Value of Warrants (in thousands) Warrants outstanding at December 29, 2013 224,205 $ 7.08 2.6 $ — Granted 121,375 $ 9.80 $ 266 Exercised (18,458 ) $ 4.51 $ 138 Expired (300 ) $ 4.51 $ 2 Warrants outstanding at December 28, 2014 326,822 $ 8.24 2.9 $ 1,226 Granted 77,970 $ 11.85 $ 146 Exercised (102,510 ) $ 4.68 $ 804 Expired (168,449 ) $ 10.85 $ 105 Warrants outstanding at December 27, 2015 133,833 $ 10.21 3.5 $ 634 Warrants exercisable at December 28, 2014 205,447 $ 7.32 2.0 $ 960 Warrants exercisable at December 27, 2015 133,833 $ 10.21 3.5 $ 634 Number of Weighted Average Grant Date Fair Value Nonvested outstanding at December 31, 2014 121,375 $ 3.44 Nonvested outstanding at December 31, 2015 — $ — The intrinsic value in the table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t>
  </si>
  <si>
    <t>OPERATING LEASES</t>
  </si>
  <si>
    <t>Leases, Operating [Abstract]</t>
  </si>
  <si>
    <t>OPERATING LEASES The Company is a party to leases for its facilities, expiring at various dates through fiscal year 2021 . Total rental expense charged to operations amounted to $1,008,987 and $905,333 for years ended 2015 and 2014 , respectively. The following is a schedule by year of future minimum rental payments required under operating leases that have initial or remaining noncancelable lease terms in excess of one year, as of December 27, 2015 : Fiscal year ending: 2016 $ 980,805 2017 723,787 2018 403,550 2019 330,192 2020 210,490 Thereafter 22,862 Total $ 2,671,686</t>
  </si>
  <si>
    <t>RELATED PARTY TRANSACTIONS</t>
  </si>
  <si>
    <t>Related Party Transactions [Abstract]</t>
  </si>
  <si>
    <t xml:space="preserve"> RELATED PARTY TRANSACTIONS Through equity ownership in BG Staffing, Inc., the Company is affiliated with multiple investors. Two of these investors were private lenders that also held the Subordinated Loans (see Note 9), which were repaid on January 29, 2014. The Company recorded $986,835 as a loss on extinguishment of related party debt and related party interest expense of $213,322 for the year ended December 28, 2014 . Some of our investors are also principals of Taglich Brothers. The Company paid fees to Taglich Brothers related to two equity transactions in 2014 and 2015 (see Note 12).</t>
  </si>
  <si>
    <t>EMPLOYEE BENEFIT PLAN</t>
  </si>
  <si>
    <t>Compensation and Retirement Disclosure [Abstract]</t>
  </si>
  <si>
    <t>EMPLOYEE BENEFIT PLAN 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257,314 and $200,562 to the 401(k) Plan in fiscal years 2015 and 2014 , respectively.</t>
  </si>
  <si>
    <t>BUSINESS SEGMENTS</t>
  </si>
  <si>
    <t>Segment Reporting [Abstract]</t>
  </si>
  <si>
    <t xml:space="preserve">BUSINESS SEGMENTS The Company operates within three industry segments: Commercial, Multifamily and Professional. The Commercial segment provides temporary workers primarily to logistics customers needing a flexible workforce. The Multifamily segment provides front office and maintenance temporary workers to various apartment communities, via property management companies responsible for the apartment communities day to day operations. The Professional segment provides temporary workers for IT customer projects and finance and accounting needs. The Company provides services through 36 offices and 16 on-site locations in 16 states to customers primarily within the United States of America. Segment operating income includes all revenue and cost of services, direct selling expenses, depreciation and amortization expense and excludes all general and administrative (corporate) expenses. Assets of corporate include cash, unallocated prepaid expenses, deferred tax assets, and other assets. The following table provides a reconciliation of revenue and operating income by reportable segment to consolidated results for the periods indicated: 2015 2014 Revenue: Commercial $ 87,625,556 $ 81,883,012 Multifamily 43,196,739 34,348,562 Professional 86,711,561 56,578,977 Total $ 217,533,856 $ 172,810,551 Depreciation: Commercial $ 92,750 $ 75,199 Multifamily 45,717 25,039 Professional 80,674 24,224 Corporate 119,566 57,347 Total $ 338,707 $ 181,809 Amortization: Commercial $ 697,182 $ 965,438 Multifamily 150,833 150,833 Professional 4,357,018 3,343,468 Corporate — — Total $ 5,205,033 $ 4,459,739 Operating income: Commercial $ 5,386,764 $ 4,251,962 Multifamily 6,021,124 4,017,625 Professional 5,997,646 2,069,507 Corporate (5,432,845 ) (4,537,784 ) Total $ 11,972,689 $ 5,801,310 2015 2014 Capital Expenditures: Commercial $ 148,913 $ 78,309 Multifamily 88,053 28,270 Professional 151,753 86,927 Corporate 174,450 134,428 Total $ 563,169 $ 327,934 Total Assets: Commercial $ 20,820,483 $ 19,810,747 Multifamily 7,394,459 6,072,296 Professional 46,750,518 18,810,198 Corporate 9,434,097 8,582,719 Total $ 84,399,557 $ 53,275,960 </t>
  </si>
  <si>
    <t>QUARTERLY FINANCIAL DATA (UNAUDITED)</t>
  </si>
  <si>
    <t>Quarterly Financial Information Disclosure [Abstract]</t>
  </si>
  <si>
    <t>QUARTERLY FINANCIAL DATA (UNAUDITED) 2015 First Quarter Second Quarter Third Quarter Fourth Quarter Fiscal Year Revenues $ 40,884,144 $ 49,781,392 $ 60,170,823 $ 66,697,497 $ 217,533,856 Gross Profit $ 8,341,022 $ 10,865,918 $ 13,855,513 $ 14,844,253 $ 47,906,706 Loss on extinguishment of debt $ — $ — $ (438,507 ) $ — $ (438,507 ) Change in fair value of put option $ (21,089 ) $ 190,470 $ (102,821 ) $ 110,311 $ 176,871 Income before income taxes $ 311,196 $ 2,308,405 $ 3,656,011 $ 2,439,796 $ 8,715,408 Net income $ 164,236 $ 1,462,006 $ 2,214,678 $ 1,506,488 $ 5,347,408 Net income per share: Basic $ 0.02 $ 0.21 $ 0.30 $ 0.20 $ 0.76 Diluted $ 0.02 $ 0.20 $ 0.29 $ 0.20 $ 0.73 Weighted-average shares outstanding: Basic 6,598,145 6,978,414 7,359,632 7,383,346 7,079,459 Diluted 6,935,949 7,270,157 7,573,530 7,645,844 7,288,705 2014 First Quarter Second Quarter Third Quarter Fourth Quarter Fiscal Year Revenues $ 39,037,655 $ 42,829,920 $ 48,007,610 $ 42,935,366 $ 172,810,551 Gross Profit $ 7,711,630 $ 8,465,235 $ 9,985,740 $ 8,364,613 $ 34,527,218 Loss on extinguishment of related party debt $ (986,835 ) $ — $ — $ — $ (986,835 ) Change in fair value of put option $ 12,922 $ (239,163 ) $ (954,605 ) $ (3,562 ) $ (1,184,408 ) Income (loss) before income taxes $ (1,913,681 ) $ 746,147 $ 1,120,797 $ 991,435 $ 944,698 Net income (loss) $ (1,530,100 ) $ 246,537 $ 365,162 $ 489,537 $ (428,864 ) Net income (loss) per share: Basic $ (0.27 ) $ 0.04 $ 0.07 $ 0.08 $ (0.08 ) Diluted $ (0.27 ) $ 0.04 $ 0.06 $ 0.08 $ (0.08 ) Weighted-average shares outstanding: Basic 5,598,847 5,599,331 5,608,301 5,787,941 5,648,605 Diluted 5,598,847 5,675,731 5,752,314 6,097,709 5,648,605</t>
  </si>
  <si>
    <t>SUBSEQUENT EVENTS</t>
  </si>
  <si>
    <t>Subsequent Events [Abstract]</t>
  </si>
  <si>
    <t>SUBSEQUENT EVENT On January 26, 2016 , the Company's board of directors declared a cash dividend in the amount of $0.25 per share of common stock to be paid on February 19, 2016 to all shareholders of record as of the close of business on February 8, 2016 .</t>
  </si>
  <si>
    <t>SUMMARY OF SIGNIFICANT ACCOUNTING POLICIES (Policies)</t>
  </si>
  <si>
    <t>Basis of Presentation</t>
  </si>
  <si>
    <t>Basis of Presentation The consolidated financial statements include the accounts of the Company. All significant intercompany transactions and balances have been eliminated in consolidation.</t>
  </si>
  <si>
    <t>Fiscal Year</t>
  </si>
  <si>
    <t>Fiscal Year The Company has a 52/53 week fiscal year. Fiscal years for the consolidated financial statements included herein are for the 52 weeks ended December 27, 2015 and December 28, 2014</t>
  </si>
  <si>
    <t>Reclassifications</t>
  </si>
  <si>
    <t>Reclassifications Certain reclassifications have been made to the 2014 financial statements to conform with the 2015 presentation.</t>
  </si>
  <si>
    <t>Management Estimates</t>
  </si>
  <si>
    <t>Management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goodwill and intangible assets and earn out obligations related to acquisitions and put option valuation.</t>
  </si>
  <si>
    <t>Financial Instruments</t>
  </si>
  <si>
    <t xml:space="preserve">Financial Instruments The Company uses fair value measurements in areas that include, but are not limited to: the allocation of purchase price consideration to tangible and identifiable intangible assets, contingent consideration and put option liability. The carrying values of cash and cash equivalents, accounts receivables, accounts payable, and other current assets and liabilities approximate their fair values because of the short-term nature of these instruments. The carrying value of the bank debt approximates fair value due to the variable nature of the interest rates under the credit agreement with Texas Capital Bank, National Association (“TCB”) that provides for a revolving credit facility (“Revolving Facility”) and current rates available to the Company for debt with similar terms and risk. </t>
  </si>
  <si>
    <t>Cash and Cash Equivalents</t>
  </si>
  <si>
    <t>Cash and Cash Equivalents Cash and cash equivalents include all highly liquid investments with an original maturity of three months or less.</t>
  </si>
  <si>
    <t>Accounts Receivable</t>
  </si>
  <si>
    <t>Accounts Receivable 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as a credit to the allowance when received.</t>
  </si>
  <si>
    <t>Property and Equipment</t>
  </si>
  <si>
    <t>Property and Equipment The Company depreciates the cost of property and equipment over the estimated useful lives of the assets using the straight-line method ranging from five to seven years. The costs of leasehold improvements are amortized over the shorter of the estimated useful life or lease term.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t>
  </si>
  <si>
    <t>Long-Lived Assets</t>
  </si>
  <si>
    <t>Long-Lived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2015 and 2014 .</t>
  </si>
  <si>
    <t>Intangible Assets</t>
  </si>
  <si>
    <t>Intangible Assets The Company holds intangible assets with indefinite and finite lives. Intangible assets with indefinite useful lives are not amortized. Intangible assets with finite useful lives are amortized over their respective estimated useful lives, ranging from three to five years, based on a pattern in which the economic benefit of the respective intangible asset is realized.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determined that there were no impairment indicators for these assets in Fiscal 2015 and Fiscal 2014 . The Company annually evaluates the remaining useful lives of the above intangible assets to determine whether events and circumstances warrant a revision to the remaining period of amortization.</t>
  </si>
  <si>
    <t>Goodwill Goodwill represents the difference between the enterprise value/cash paid less the fair value of all recognized asset fair values including the identifiable intangible asset values. The Company reviews goodwill for impairment annually during the fourth quarter or whenever events or changes in circumstances indicate the carrying value of goodwill may not be recoverable. Based on annual testing, the Company has determined that there was no goodwill impairment in Fiscal 2015 or Fiscal 2014 . The Company first evaluates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the Company determines that it is not more likely than not that the fair value of the reporting unit is less than its carrying amount, then further testing is unnecessary. If after assessing the totality of events or circumstances, the Company determines that it is more likely than not that the fair value of the reporting unit is less than its carrying amount, the reporting unit shall estimate the fair value of the reporting unit and compare the fair value of the reporting unit with its carrying amount, including goodwill, as discussed below. In assessing whether it is more likely than not that an indefinite-lived intangible asset is impaired, the Company assess relevant events and circumstances that could affect the significant inputs used to determine the fair value. 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 The quantitative goodwill impairment test involves a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Deferred Rent</t>
  </si>
  <si>
    <t>Deferred Rent The Company recognizes rental expense on a straight-line basis over the life of the agreement. Deferred rent is recognized as the difference between cash payments and rent expense, including any landlord incentives.</t>
  </si>
  <si>
    <t>Paid-in-kind Interest</t>
  </si>
  <si>
    <t>Paid-in-kind Interest The Company records paid-in-kind interest on a monthly basis to accrued interest. The first month following a quarter, the paid-in-kind accrued interest is reclassed to the related debt principal.</t>
  </si>
  <si>
    <t>Deferred Financing Fees</t>
  </si>
  <si>
    <t>Deferred Financing Fees Deferred financing fees are amortized on a straight-line basis, which approximates the effective interest method, over the term of the respective loans. Debt issuance costs related to a recognized debt liability are presented in the balance sheet as a direct deduction from the carrying amount of the related debt liability.</t>
  </si>
  <si>
    <t>Contingent Consideration</t>
  </si>
  <si>
    <t xml:space="preserve">Contingent Consideration The Company historically has obligations, to be paid in cash, related to its acquisitions if certain future operating and financial goals are met. The fair value of this contingent consideration is determined using expected cash flows and present value technique. The calculation of the fair value of the expected future payments uses a discount rate that approximates the Company's weighted average cost of capital. </t>
  </si>
  <si>
    <t>Put Option</t>
  </si>
  <si>
    <t xml:space="preserve">Put Option The Company granted a put option to certain holders of equity in BG Staffing, Inc. which was carried at fair market value in other long-term liabilities on the consolidated balance sheets. Prior to second quarter 2015, the liability was revalued at each balance sheet date at the greater of an adjusted earnings before income taxes, depreciation and amortization ("EBITDA") method or the fair market value. During third quarter 2015, the liability calculation of fair market value was based on the closing price of the Company's stock. Changes in fair value are recorded as non-cash, non-operating income (expense) in the Company’s consolidated statements of operations. </t>
  </si>
  <si>
    <t>Revenue Recognition</t>
  </si>
  <si>
    <t>Revenue Recognition The Company derives its revenues from three segments: Commercial, Multifamily and Professional. The Company provides temporary and consultant staffing and permanent placement services. Revenues as presented on the consolidated statements of operations represent services rendered to customers less sales adjustments and allowances. Reimbursements, including those related to out-of-pocket expenses, are also included in revenues, and equivalent amounts of reimbursable expenses are included in cost of services. The Company and its customers enter into agreements that outline the general terms and conditions of the staffing arrangement. Revenue is recognized as services are performed and associated costs have been incurred. The Company records revenue on a gross basis as a principal versus on a net basis as an agent in the presentation of revenues and expenses. The Company has concluded that gross reporting is appropriate because the Company (i) has the risk of identifying and hiring qualified workers, (ii) has the discretion to select the workers and establish their price and duties and (iii) bears the risk for services that are not fully paid for by customers. Temporary and consultant staffing revenues - Temporary and consultant staffing revenues are recognized when the services are rendered by the Company’s temporary workers or consultants. The Company assumes the risk of acceptability of its workers to its customers. Permanent placement staffing revenues - Permanent placement staffing revenues are recognized when employment candidates accept offers of permanent employment. The Company estimates the effect of permanent placement candidates who do not remain with its customers through the guarantee period (generally 90 days) based on historical experience. Allowances are established to estimate these losses. Fees to customers are generally calculated as a percentage of the new worker’s annual compensation. No fees for permanent placement services are charged to employment candidates.</t>
  </si>
  <si>
    <t>Share-Based Compensation</t>
  </si>
  <si>
    <t xml:space="preserve">Share-Based Compensation The Company recognizes share-based awards in accordance with the applicable accounting rules that require the measurement and recognition of compensation expense for all share-based payment awards based on estimated fair values. Compensation expense is recognized in selling, general and administrative expenses over the requisite service period in which the employee is required to provide service in exchange for the award, which is usually the vesting period. </t>
  </si>
  <si>
    <t>Earnings Per Share</t>
  </si>
  <si>
    <t xml:space="preserve">Earnings Per Share 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
  </si>
  <si>
    <t>Income Taxes</t>
  </si>
  <si>
    <t xml:space="preserve">Income Taxes 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The Company recognizes any penalties and interest when necessary as part of selling, general and administrative expenses. 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t>
  </si>
  <si>
    <t>Recent Accounting Pronouncements</t>
  </si>
  <si>
    <t>Recent Accounting Pronouncements In February 2016, the Financial Accounting Standards Board ("FASB") issued Accounting Standards Update ("ASU") 2016-02, Leases (Topic 842). This new standard requires the recognition of lease assets and lease liabilities on the balance sheet and the disclosure of key information about leasing arrangements. This ASU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our financial statements. In November 2015, the FASB issued ASU 2015-17, Income Taxes – Balance Sheet Reclassification of Deferred Taxes (Topic 740) which simplifies the presentation of deferred income taxes. The amendment requires that deferred tax assets and liabilities must all be classified as noncurrent. This ASU is effective for annual periods, and interim periods within those annual periods, beginning after December 15, 2016. The Company has elected to early adopt this standard in the fourth quarter of 2015 on a retrospective basis. The adoption of this standard resulted in a reclassification of our net current deferred tax asset to a net noncurrent deferred tax asset of $ 334,829 as of December 28, 2014 . In September 2015, the FASB issued ASU 2015-16, Business Combinations (Topic 805),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The Company does not anticipate the adoption of ASU 2015-16 will have a material impact on the Company's financial condition or results of operations. In April 2015, the FASB issued ASU 2015-03, Interest - Imputation of Interest (Subtopic 835-30): Simplifying the Presentation of Debt Issuance Costs. The new guidance requires debt issuance costs to be presented as a deduction from the carrying amount of the related debt liability rather than as an asset. In August 2015, ASU 2015-15, Interest - Imputation of Interest: Presentation and Subsequent Measurement of Debt Issuance Costs Associated with Line-of-Credit Arrangements was issued to further clarify that line of credit arrangements may be presented as an asset and amortized over the term of the line of credit arrangement. These ASUs are effective for annual periods, and interim periods within those annual periods, beginning on or after December 15, 2015 and early adoption is permitted. The Company early adopted these ASUs in the fourth quarter of 2015 on a retrospective basis and included the debt issuance costs on the revolving line of credit and long-term debt for all periods presented. The adoption of ASU resulted in the long term other asset reclassification of $200,538 to line of credit, $51,648 to the current portion of long-term debt and $244,422 to the long-term debt, less current portion as of December 28, 2014 . In May 2014, the FASB issued ASU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 step process to achieve this core principle and, in doing so, more judgment and estimates may be required within the revenue recognition process than are required under existing GAAP. In July 2015, the effective date was extended by one year by ASU 2015-14, Revenue from Contracts with Customers (Topic 606): Deferral of the Effective Date. The new standard is effective for the Company on January 1, 2018. The Company is currently evaluating the impact of our pending adoption of ASU 2014-9 on the Company's consolidated financial statements and have not yet determined the method by which the Company will adopt the standard in 2018.</t>
  </si>
  <si>
    <t>SUMMARY OF SIGNIFICANT ACCOUNTING POLICIES (Tables)</t>
  </si>
  <si>
    <t>Revenue from External Customers by Geographic Areas</t>
  </si>
  <si>
    <t>Geographic revenue in excess of 10% of the Company's consolidated revenue was generated in the following areas: 2015 2014 North Carolina 11 % 13 % Rhode Island 17 % 21 % Texas 41 % 33 % Wisconsin 6 % 11 %</t>
  </si>
  <si>
    <t>Summary of Valuation Allowance</t>
  </si>
  <si>
    <t xml:space="preserve"> Changes in the allowance for doubtful accounts for the fiscal year are as follows: 2015 2014 Beginning balance $ 748,187 $ 439,886 Provision for doubtful accounts 371,953 444,872 Accounts written off (673,592 ) (136,571 ) Ending balance $ 446,548 $ 748,187</t>
  </si>
  <si>
    <t>Schedule of Weighted Average Number of Shares</t>
  </si>
  <si>
    <t>The following is a reconciliation of the number of shares used in the calculation of basic and diluted earnings per share at: December 27, December 28, Weighted-average number of basic common shares outstanding: 7,079,459 5,648,605 Effect of dilutive securities: Stock options 199,596 — Warrants 9,650 — Weighted-average number of diluted common shares outstanding 7,288,705 5,648,605</t>
  </si>
  <si>
    <t>Schedule of Securities excluded from Calculation of Earnings (loss) per Share</t>
  </si>
  <si>
    <t>The following outstanding securities were excluded from the calculation of earnings (loss) per share as the effect of the assumed exercise would be anti-dilutive. December 27, December 28, Stock options 21,042 103,860 Warrants — 255,652 Anti-dilutive 21,042 359,512</t>
  </si>
  <si>
    <t>ACQUISITIONS (Tables)</t>
  </si>
  <si>
    <t>D&amp;W Talent, LLC</t>
  </si>
  <si>
    <t>Schedule of Recognized Identified Assets Acquired and Liabilities Assumed</t>
  </si>
  <si>
    <t>The purchase price has been allocated to the assets acquired and liabilities assumed as of the date of acquisition as follows: Accounts receivable $ 2,463,724 Property and equipment 22,100 Prepaid expenses and other current assets 3,299 Intangible assets 8,254,000 Goodwill 684,890 Liabilities assumed (611,108 ) Total net assets acquired $ 10,816,905 Cash $ 8,781,091 Fair value of contingent consideration 2,035,814 Total fair value of consideration transferred for acquired business $ 10,816,905</t>
  </si>
  <si>
    <t>Finite-Lived and Indefinite-Lived Intangible Assets Acquired as Part of Business Combination</t>
  </si>
  <si>
    <t xml:space="preserve">The allocation of the intangible assets is as follows: Estimated Fair Value Estimated Useful Lives Covenants not to compete $ 250,000 5 years Trade name 4,508,000 Indefinite Customer list 3,496,000 5 years Total $ 8,254,000 </t>
  </si>
  <si>
    <t>Technology Services, Inc., Vision Technology Services, LLC, and VTS-VM</t>
  </si>
  <si>
    <t>The purchase price has been allocated to the assets acquired and liabilities assumed as of the date of acquisition as follows: Accounts receivable $ 4,010,556 Property and equipment 256,090 Prepaid expenses and other current assets 123,309 Intangible assets 12,988,000 Goodwill 2,095,402 Liabilities assumed (2,420,695 ) Total net assets acquired $ 17,052,662 Cash $ 10,000,000 Working capital due (277,928 ) Fair value of contingent consideration 7,330,590 Total fair value of consideration transferred for acquired business $ 17,052,662</t>
  </si>
  <si>
    <t xml:space="preserve">The allocation of the intangible assets is as follows: Estimated Fair Value Estimated Useful Lives Covenants not to compete $ 100,000 5 years Trade name 3,781,000 Indefinite Customer list 9,107,000 5 years Total $ 12,988,000 </t>
  </si>
  <si>
    <t>D&amp;W Talent, LLC, Technology Services, Inc., Vision Technology Services, LLC, and VTS-VM</t>
  </si>
  <si>
    <t>Business Acquisition, Pro Forma Information</t>
  </si>
  <si>
    <t>The Company estimates that the revenues and net income for the periods below that would have been reported if the D&amp;W and VTS acquisitions had taken place on the first day of Fiscal 2014 would be as follows (dollars in thousands, except per share amounts): 2015 2014 Revenue $ 245,813 $ 223,745 Gross profit 54,977 47,949 Net income $ 6,059 $ 556 Net income per share: Basic $ 0.86 $ 0.10 Diluted $ 0.83 $ 0.10</t>
  </si>
  <si>
    <t>PROPERTY AND EQUIPMENT, NET (Tables)</t>
  </si>
  <si>
    <t>Property, Plant and Equipment</t>
  </si>
  <si>
    <t>Property and equipment as of December 27, 2015 and December 28, 2014 consist of the following: 2015 2014 Leasehold improvements $ 501,205 $ 125,048 Furniture and fixtures 745,420 476,963 Computer systems 1,020,797 550,482 Vehicles 80,913 79,435 2,348,335 1,231,928 Accumulated depreciation (859,274 ) (564,331 ) Property and equipment, net $ 1,489,061 $ 667,597</t>
  </si>
  <si>
    <t>INTANGIBILE ASSETS (Tables)</t>
  </si>
  <si>
    <t>Schedule of Finite-Lived Intangible Assets</t>
  </si>
  <si>
    <t>Finite and indefinite lived intangible assets consist of the following at: December 27, 2015 Gross Value Accumulated Amortization Net Carrying Value Finite lives: Customer lists $ 38,389,810 $ 21,786,291 $ 16,603,519 Covenant not to compete 1,423,000 740,050 682,950 39,812,810 22,526,341 17,286,469 Indefinite lives: Trade names 13,907,000 1,432,434 12,474,566 Total $ 53,719,810 $ 23,958,775 $ 29,761,035 December 28, 2014 Gross Value Accumulated Amortization Net Carrying Value Finite lives: Customer lists $ 25,786,810 $ 16,842,524 $ 8,944,286 Covenant not to compete 1,073,000 478,784 594,216 26,859,810 17,321,308 9,538,502 Indefinite lives: Trade names 5,618,000 1,432,434 4,185,566 Total $ 32,477,810 $ 18,753,742 $ 13,724,068</t>
  </si>
  <si>
    <t>Schedule of Finite-Lived Intangible Assets, Future Amortization Expense</t>
  </si>
  <si>
    <t>Estimated future amortization expense for the next five years is as follows: Fiscal Year Ending: 2016 $ 6,246,659 2017 4,780,629 2018 2,647,377 2019 2,279,126 2020 1,332,678 Total $ 17,286,469</t>
  </si>
  <si>
    <t>GOODWILL (Tables)</t>
  </si>
  <si>
    <t>Schedule of Goodwill</t>
  </si>
  <si>
    <t>The changes in the carrying amount of goodwill as of and during the years ended were as follows at: Commercial Multifamily Professional Total Goodwill, December 29, 2013 $ 4,474,070 $ 1,073,755 $ 305,791 $ 5,853,616 Adjustment to business acquisitions 550,751 — — 550,751 Goodwill, December 28, 2014 5,024,821 1,073,755 305,791 6,404,367 Goodwill from acquisitions — — 2,780,292 2,780,292 Goodwill, December 27, 2015 $ 5,024,821 $ 1,073,755 $ 3,086,083 $ 9,184,659</t>
  </si>
  <si>
    <t>ACCRUED PAYROLL AND EXPENSES AND OTHER LONG-TERM LIABILITIES (Tables)</t>
  </si>
  <si>
    <t>Schedule of Accrued Liabilities</t>
  </si>
  <si>
    <t>Accrued payroll and expenses consist of the following at: December 27, December 28, Subcontractor payable $ 4,314,069 $ 3,014,315 Accrued bonuses and commissions 1,050,495 503,024 Payroll and payroll related 3,611,507 2,446,934 Other 2,578,797 1,163,062 Accrued payroll and expenses $ 11,554,868 $ 7,127,335</t>
  </si>
  <si>
    <t>Other Noncurrent Liabilities</t>
  </si>
  <si>
    <t xml:space="preserve">Other long-term liabilities consisted primarily of deferred rent at December 27, 2015 and the put option of $2,497,014 </t>
  </si>
  <si>
    <t>Schedule of Future Estimated Earnout Payments</t>
  </si>
  <si>
    <t>The following is a schedule of future estimated earn out payments to various parties as of December 27, 2015 : Estimated Cash Payment Discount Net Fiscal year ending: 2016 $ 7,766,825 $ (910,704 ) $ 6,856,121 2017 4,250,000 (1,332,337 ) 2,917,663 2018 2,250,000 (976,503 ) 1,273,497 Contingent consideration $ 14,266,825 $ (3,219,544 ) $ 11,047,281</t>
  </si>
  <si>
    <t>INCOME TAXES (Tables)</t>
  </si>
  <si>
    <t>Schedule of Components of Income Tax Expense (Benefit)</t>
  </si>
  <si>
    <t>The Company's income tax expense for the fiscal years are comprised of the following: 2015 2014 Current Federal income taxes $ 2,874,296 $ 1,401,505 Current state income taxes 1,211,077 101,505 Deferred income taxes (717,373 ) (129,448 ) Income tax expense $ 3,368,000 $ 1,373,562</t>
  </si>
  <si>
    <t>Schedule of Deferred Tax Assets and Liabilities</t>
  </si>
  <si>
    <t>Significant components of the Company’s deferred income taxes are as follows at: December 27, December 28, Deferred tax assets: Allowance for doubtful accounts $ 145,156 $ 255,436 Goodwill and intangible assets 4,176,365 6,827,718 Workers’ compensation 143,291 301,422 Contingent consideration 4,097,880 342,734 Share-based compensation 300,218 261,460 Deferred tax liabilities: Prepaid expenses (290,576 ) (222,029 ) Fixed assets (148,769 ) (48,773 ) Accrued interest – related party — (23,549 ) Accrued interest (11,773 ) — Deferred income taxes, net $ 8,411,792 $ 7,694,419</t>
  </si>
  <si>
    <t>Schedule of Effective Income Tax Rate Reconciliation</t>
  </si>
  <si>
    <t>The income tax provision, reconciled to the tax computed at the statutory Federal rate, is as follows: 2015 2014 Tax expense at Federal statutory rate of 34% $ 2,963,239 34.0 % $ 321,197 34.0 % State income taxes, net of federal benefit 335,785 3.9 % 133,516 14.1 % Permanent differences and other 45,175 0.4 % 85,779 9.1 % Extinguishment of debt — — % 191,314 20.2 % Equity related items 23,801 0.3 % 531,587 56.3 % Change in initial deferred assets — — % 110,169 11.7 % Income tax expense $ 3,368,000 38.6 % $ 1,373,562 145.4 %</t>
  </si>
  <si>
    <t>DEBT (Tables)</t>
  </si>
  <si>
    <t>Schedule of Line of Credit Facilities</t>
  </si>
  <si>
    <t xml:space="preserve">Borrowings under the Revolving Facility bore interest as follows at December 27, 2015 : $ 6,217,000 Base Rate 4.00 % 3,000,000 LIBOR 3.57 % 4,000,000 LIBOR 3.61 % 3,000,000 LIBOR 3.77 % $ 16,217,000 Total </t>
  </si>
  <si>
    <t>Schedule of Long-term Debt Instruments</t>
  </si>
  <si>
    <t>Long-term debt consists of the following at: December 27, December 28, PC Subordinated Debt, principal and compounding deferred interest of 3% per annum due February 21, 2020. Interest is paid quarterly at an annual rate of 10%. $ 15,051,250 $ — Term Loan A, payable to a bank in monthly installments of principal and interest with a maturity date of January 29, 2018. Interest was paid on a monthly basis at an annual interest rate of LIBOR plus a margin of 3.75% to 4.5%, determined by certain thresholds ( 3.75% at December 28, 2014 ). — 9,187,500 Term Loan B, payable to a bank with principal due in a one lump-sum payment along with a compounding deferred fee of 1.5% per annum (recorded in accrued interest at December 28, 2014) with a maturity date of January 29, 2018. Interest was paid monthly at an annual rate of 11%. — 8,000,000 Less deferred finance fees (443,800 ) (296,070 ) Total long-term debt 14,607,450 16,891,430 Less current portion: Long-term debt — (2,250,000 ) Deferred finance fees — 51,648 Long-term debt non-current portion $ 14,607,450 $ 14,693,078</t>
  </si>
  <si>
    <t>Schedule of Maturities of Long-term Debt</t>
  </si>
  <si>
    <t>Maturities on the Revolving Facility and long-term debt obligations as of December 27, 2015 , are as follows: Fiscal Year Ending: 2016 $ — 2017 — 2018 — 2019 16,217,000 2020 15,051,250 Thereafter — 31,268,250 Less deferred finance fees: Line of credit (175,524 ) Long-term debt (443,800 ) Total $ 30,648,926</t>
  </si>
  <si>
    <t>FAIR VALUE MEASUREMENTS (Tables)</t>
  </si>
  <si>
    <t>Schedule of Fair Value, Assets and Liabilities Measured on Recurring Basis [Table Text Block]</t>
  </si>
  <si>
    <t>The following table summarizes the financial assets and liabilities measured at fair value on a recurring basis and the level they fall within the fair value hierarchy: Amounts Recorded at Fair Value Financial Statement Classification Fair Value Hierarchy December 27, December 28, Put option liability Other long-term liabilities Level 2 $ — $ 2,497,014 Contingent consideration, net Contingent consideration, net - current and long-term Level 3 $ 11,047,281 $ 851,416</t>
  </si>
  <si>
    <t>EQUITY (Tables)</t>
  </si>
  <si>
    <t>Dividends Declared</t>
  </si>
  <si>
    <t>The board of directors has declared the following cash dividends during 2015 and 2014 : Declared Date Record Date Distribution Date Dividend per Share Amount Paid December 19, 2014 December 31, 2014 January 30, 2015 $0.15 $ 989,722 May 1, 2015 May 11, 2015 May 25, 2015 $0.25 1,811,161 June 18, 2015 July 20, 2015 July 31, 2015 $0.25 1,844,868 October 27, 2015 November 9, 2015 November 20, 2015 $0.25 1,846,655 Total $ 6,492,406</t>
  </si>
  <si>
    <t>SHARE-BASED COMPENSATION (Tables)</t>
  </si>
  <si>
    <t>Valuation Assumptions Used For Stock Options</t>
  </si>
  <si>
    <t>The following assumptions were used to estimate the fair value of share options for the years ended: 2015 2014 Weighted-average fair value of options $ 1.83 $ 2.84 Weighted-average risk-free interest rate 1.5 % 1.3 % Weighted-average dividend yield $ 1.00 $ — Weighted-average volatility factor 43.2 % 49.0 % Weighted-average expected life 6.0 yrs 5.6 yrs</t>
  </si>
  <si>
    <t>Stock Option Activity</t>
  </si>
  <si>
    <t>A summary of stock option activity is presented as follows: Number of Shares Weighted Average Exercise Price Per Share Weighted Average Remaining Contractual Life Total Intrinsic Value of Options (in thousands) Options outstanding at December 29, 2013 — $ — 0.0 $ — Granted 596,363 $ 6.51 $ 3,268 Exercised (8,290 ) $ 6.25 $ 48 Forfeited (2,607 ) $ 6.25 $ 15 Options outstanding at December 28, 2014 585,466 $ 6.52 9.1 $ 3,204 Granted 286,000 $ 11.03 $ 769 Exercised (50,800 ) $ 6.66 $ 264 Forfeited (45,000 ) $ 6.25 $ 279 Options outstanding at December 27, 2015 775,666 $ 8.19 8.7 $ 5,246 Options exercisable at December 28, 2014 297,366 $ 6.71 9.1 $ 2,449 Options exercisable at December 27, 2015 377,666 $ 7.30 8.3 $ 2,889</t>
  </si>
  <si>
    <t>Schedule of Nonvested Share Activity</t>
  </si>
  <si>
    <t xml:space="preserve"> Number of Weighted Average Grant Date Fair Value Nonvested outstanding at December 31, 2014 288,100 $ 3.02 Nonvested outstanding at December 31, 2015 398,000 $ 2.34</t>
  </si>
  <si>
    <t>Valuation Assumptions For Warrants</t>
  </si>
  <si>
    <t>The following assumptions were used to estimate the fair value of warrants for the years ended: 2015 2014 Weighted-average fair value of warrants $ 2.43 $ 3.05 Weighted-average risk-free interest rate 0.9 % 0.6 % Weighted-average dividend yield $ 1.00 $ 0.35 Weighted-average volatility factor 49.0 % 49.0 % Weighted-average expected life 5.0 yrs 4.1 yrs</t>
  </si>
  <si>
    <t>Warrant Activity</t>
  </si>
  <si>
    <t>A summary of warrant activity is presented as follows: Number of Shares Weighted Average Exercise Price Per Share Weighted Average Remaining Contractual Life Total Intrinsic Value of Warrants (in thousands) Warrants outstanding at December 29, 2013 224,205 $ 7.08 2.6 $ — Granted 121,375 $ 9.80 $ 266 Exercised (18,458 ) $ 4.51 $ 138 Expired (300 ) $ 4.51 $ 2 Warrants outstanding at December 28, 2014 326,822 $ 8.24 2.9 $ 1,226 Granted 77,970 $ 11.85 $ 146 Exercised (102,510 ) $ 4.68 $ 804 Expired (168,449 ) $ 10.85 $ 105 Warrants outstanding at December 27, 2015 133,833 $ 10.21 3.5 $ 634 Warrants exercisable at December 28, 2014 205,447 $ 7.32 2.0 $ 960 Warrants exercisable at December 27, 2015 133,833 $ 10.21 3.5 $ 634</t>
  </si>
  <si>
    <t>Schedule of Nonvested Warrant Activity</t>
  </si>
  <si>
    <t xml:space="preserve"> Number of Weighted Average Grant Date Fair Value Nonvested outstanding at December 31, 2014 121,375 $ 3.44 Nonvested outstanding at December 31, 2015 — $ —</t>
  </si>
  <si>
    <t>OPERATING LEASES (Tables)</t>
  </si>
  <si>
    <t>Schedule of Future Minimum Rental Payments for Operating Leases</t>
  </si>
  <si>
    <t>The following is a schedule by year of future minimum rental payments required under operating leases that have initial or remaining noncancelable lease terms in excess of one year, as of December 27, 2015 : Fiscal year ending: 2016 $ 980,805 2017 723,787 2018 403,550 2019 330,192 2020 210,490 Thereafter 22,862 Total $ 2,671,686</t>
  </si>
  <si>
    <t>BUSINESS SEGMENTS (Tables)</t>
  </si>
  <si>
    <t>Schedule of Segment Reporting Information, by Segment</t>
  </si>
  <si>
    <t xml:space="preserve">The following table provides a reconciliation of revenue and operating income by reportable segment to consolidated results for the periods indicated: 2015 2014 Revenue: Commercial $ 87,625,556 $ 81,883,012 Multifamily 43,196,739 34,348,562 Professional 86,711,561 56,578,977 Total $ 217,533,856 $ 172,810,551 Depreciation: Commercial $ 92,750 $ 75,199 Multifamily 45,717 25,039 Professional 80,674 24,224 Corporate 119,566 57,347 Total $ 338,707 $ 181,809 Amortization: Commercial $ 697,182 $ 965,438 Multifamily 150,833 150,833 Professional 4,357,018 3,343,468 Corporate — — Total $ 5,205,033 $ 4,459,739 Operating income: Commercial $ 5,386,764 $ 4,251,962 Multifamily 6,021,124 4,017,625 Professional 5,997,646 2,069,507 Corporate (5,432,845 ) (4,537,784 ) Total $ 11,972,689 $ 5,801,310 2015 2014 Capital Expenditures: Commercial $ 148,913 $ 78,309 Multifamily 88,053 28,270 Professional 151,753 86,927 Corporate 174,450 134,428 Total $ 563,169 $ 327,934 Total Assets: Commercial $ 20,820,483 $ 19,810,747 Multifamily 7,394,459 6,072,296 Professional 46,750,518 18,810,198 Corporate 9,434,097 8,582,719 Total $ 84,399,557 $ 53,275,960 </t>
  </si>
  <si>
    <t>QUARTERLY FINANCIAL DATA (UNAUDITED) (Tables)</t>
  </si>
  <si>
    <t>Schedule of Quarterly Financial Data</t>
  </si>
  <si>
    <t xml:space="preserve"> 2015 First Quarter Second Quarter Third Quarter Fourth Quarter Fiscal Year Revenues $ 40,884,144 $ 49,781,392 $ 60,170,823 $ 66,697,497 $ 217,533,856 Gross Profit $ 8,341,022 $ 10,865,918 $ 13,855,513 $ 14,844,253 $ 47,906,706 Loss on extinguishment of debt $ — $ — $ (438,507 ) $ — $ (438,507 ) Change in fair value of put option $ (21,089 ) $ 190,470 $ (102,821 ) $ 110,311 $ 176,871 Income before income taxes $ 311,196 $ 2,308,405 $ 3,656,011 $ 2,439,796 $ 8,715,408 Net income $ 164,236 $ 1,462,006 $ 2,214,678 $ 1,506,488 $ 5,347,408 Net income per share: Basic $ 0.02 $ 0.21 $ 0.30 $ 0.20 $ 0.76 Diluted $ 0.02 $ 0.20 $ 0.29 $ 0.20 $ 0.73 Weighted-average shares outstanding: Basic 6,598,145 6,978,414 7,359,632 7,383,346 7,079,459 Diluted 6,935,949 7,270,157 7,573,530 7,645,844 7,288,705 2014 First Quarter Second Quarter Third Quarter Fourth Quarter Fiscal Year Revenues $ 39,037,655 $ 42,829,920 $ 48,007,610 $ 42,935,366 $ 172,810,551 Gross Profit $ 7,711,630 $ 8,465,235 $ 9,985,740 $ 8,364,613 $ 34,527,218 Loss on extinguishment of related party debt $ (986,835 ) $ — $ — $ — $ (986,835 ) Change in fair value of put option $ 12,922 $ (239,163 ) $ (954,605 ) $ (3,562 ) $ (1,184,408 ) Income (loss) before income taxes $ (1,913,681 ) $ 746,147 $ 1,120,797 $ 991,435 $ 944,698 Net income (loss) $ (1,530,100 ) $ 246,537 $ 365,162 $ 489,537 $ (428,864 ) Net income (loss) per share: Basic $ (0.27 ) $ 0.04 $ 0.07 $ 0.08 $ (0.08 ) Diluted $ (0.27 ) $ 0.04 $ 0.06 $ 0.08 $ (0.08 ) Weighted-average shares outstanding: Basic 5,598,847 5,599,331 5,608,301 5,787,941 5,648,605 Diluted 5,598,847 5,675,731 5,752,314 6,097,709 5,648,605</t>
  </si>
  <si>
    <t>SUMMARY OF SIGNIFICANT ACCOUNTING POLICIES (Details) - Sales Revenue, Net - Credit Concentration Risk</t>
  </si>
  <si>
    <t>North Carolina</t>
  </si>
  <si>
    <t>Revenue, Major Customer [Line Items]</t>
  </si>
  <si>
    <t>Concentration risk, percentage</t>
  </si>
  <si>
    <t>11.00%</t>
  </si>
  <si>
    <t>13.00%</t>
  </si>
  <si>
    <t>Rhode Island</t>
  </si>
  <si>
    <t>17.00%</t>
  </si>
  <si>
    <t>21.00%</t>
  </si>
  <si>
    <t>Texas</t>
  </si>
  <si>
    <t>41.00%</t>
  </si>
  <si>
    <t>33.00%</t>
  </si>
  <si>
    <t>Wisconsin</t>
  </si>
  <si>
    <t>6.00%</t>
  </si>
  <si>
    <t>SUMMARY OF SIGNIFICANT ACCOUNTING POLICIES (Details 1) - USD ($)</t>
  </si>
  <si>
    <t>Allowance for Doubtful Accounts Receivable [Roll Forward]</t>
  </si>
  <si>
    <t>Allowance at the beginning of the period</t>
  </si>
  <si>
    <t>Accounts written off</t>
  </si>
  <si>
    <t>Allowance at the end of the period</t>
  </si>
  <si>
    <t>SUMMARY OF SIGNIFICANT ACCOUNTING POLICIES (Details 2) - shares</t>
  </si>
  <si>
    <t>3 Months Ended</t>
  </si>
  <si>
    <t>Sep. 27, 2015</t>
  </si>
  <si>
    <t>Jun. 28, 2015</t>
  </si>
  <si>
    <t>Mar. 29, 2015</t>
  </si>
  <si>
    <t>Sep. 28, 2014</t>
  </si>
  <si>
    <t>Jun. 29, 2014</t>
  </si>
  <si>
    <t>Mar. 30, 2014</t>
  </si>
  <si>
    <t>Schedule of Weighted Average Number of Shares, Diluted [Line Items]</t>
  </si>
  <si>
    <t>Weighted-average number of basic common shares outstanding</t>
  </si>
  <si>
    <t>Weighted-average number of diluted common shares outstanding</t>
  </si>
  <si>
    <t>Employee Stock Option</t>
  </si>
  <si>
    <t>Effect of dilutive securities (in shares)</t>
  </si>
  <si>
    <t>Warrant</t>
  </si>
  <si>
    <t>SUMMARY OF SIGNIFICANT ACCOUNTING POLICIES (Details 3) - shares</t>
  </si>
  <si>
    <t>Antidilutive Securities Excluded from Computation of Earnings Per Share [Line Items]</t>
  </si>
  <si>
    <t>Antidilutive securities excluded from computation of earnings per share, amount</t>
  </si>
  <si>
    <t>SUMMARY OF SIGNIFICANT ACCOUNTING POLICIES (Details Textual) - USD ($)</t>
  </si>
  <si>
    <t>Summary Of Significant Accounting Policies [Line Items]</t>
  </si>
  <si>
    <t>Fiscal period, length</t>
  </si>
  <si>
    <t>364 days</t>
  </si>
  <si>
    <t>Goodwill, impairment loss</t>
  </si>
  <si>
    <t>Deferred issuance costs</t>
  </si>
  <si>
    <t>Minimum</t>
  </si>
  <si>
    <t>Property, plant and equipment, useful life</t>
  </si>
  <si>
    <t>5 years</t>
  </si>
  <si>
    <t>Finite-lived intangible asset, useful life</t>
  </si>
  <si>
    <t>3 years</t>
  </si>
  <si>
    <t>Maximum</t>
  </si>
  <si>
    <t>371 days</t>
  </si>
  <si>
    <t>7 years</t>
  </si>
  <si>
    <t>New Accounting Pronouncement, Early Adoption, Effect</t>
  </si>
  <si>
    <t>Deferred tax assets, net, current</t>
  </si>
  <si>
    <t>Line of Credit | New Accounting Pronouncement, Early Adoption, Effect</t>
  </si>
  <si>
    <t>Short-term Debt | New Accounting Pronouncement, Early Adoption, Effect</t>
  </si>
  <si>
    <t>Long-term Debt | New Accounting Pronouncement, Early Adoption, Effect</t>
  </si>
  <si>
    <t>ACQUISITIONS (Details Textual) - USD ($)</t>
  </si>
  <si>
    <t>Feb. 04, 2016</t>
  </si>
  <si>
    <t>Sep. 28, 2015</t>
  </si>
  <si>
    <t>Feb. 23, 2015</t>
  </si>
  <si>
    <t>Business Acquisition [Line Items]</t>
  </si>
  <si>
    <t>Effective tax rate for pro forma adjustments</t>
  </si>
  <si>
    <t>38.60%</t>
  </si>
  <si>
    <t>145.40%</t>
  </si>
  <si>
    <t>Business acquisition, effective date of acquisition</t>
  </si>
  <si>
    <t>Feb. 23,
		2015</t>
  </si>
  <si>
    <t>Payments to acquire businesses, gross</t>
  </si>
  <si>
    <t>Business combination of contingent consideration</t>
  </si>
  <si>
    <t>Period of contingent performance</t>
  </si>
  <si>
    <t>Fair value of contingent consideration</t>
  </si>
  <si>
    <t>Period for true-up of acquired working capital</t>
  </si>
  <si>
    <t>120 days</t>
  </si>
  <si>
    <t>Adjustment to business acquisitions</t>
  </si>
  <si>
    <t>Business combination, acquisition related costs</t>
  </si>
  <si>
    <t>Sep. 28,
		2015</t>
  </si>
  <si>
    <t>Subsequent Event | Technology Services, Inc., Vision Technology Services, LLC, and VTS-VM</t>
  </si>
  <si>
    <t>Pro Forma</t>
  </si>
  <si>
    <t>Revolving Credit Facility | Pro Forma</t>
  </si>
  <si>
    <t>Line of credit facility, rate on additional borrowings</t>
  </si>
  <si>
    <t>3.75%</t>
  </si>
  <si>
    <t>ACQUISITIONS (Details) - USD ($)</t>
  </si>
  <si>
    <t>Dec. 29, 2013</t>
  </si>
  <si>
    <t>Property and equipment</t>
  </si>
  <si>
    <t>Prepaid expenses and other current assets</t>
  </si>
  <si>
    <t>Intangible assets</t>
  </si>
  <si>
    <t>Liabilities assumed</t>
  </si>
  <si>
    <t>Total net assets acquired</t>
  </si>
  <si>
    <t>Cash</t>
  </si>
  <si>
    <t>Working capital due</t>
  </si>
  <si>
    <t>Total fair value of consideration transferred for acquired business</t>
  </si>
  <si>
    <t>ACQUISITIONS (Details 1) - USD ($)</t>
  </si>
  <si>
    <t>Finite-Lived Intangible Assets [Line Items]</t>
  </si>
  <si>
    <t>Technology Services, Inc., Vision Technology Services, LLC, and VTS-VM | Covenants not to compete</t>
  </si>
  <si>
    <t>Finite-lived intangible assets acquired</t>
  </si>
  <si>
    <t>Technology Services, Inc., Vision Technology Services, LLC, and VTS-VM | Trade names</t>
  </si>
  <si>
    <t>Indefinite-lived intangible assets acquired</t>
  </si>
  <si>
    <t>Technology Services, Inc., Vision Technology Services, LLC, and VTS-VM | Customer lists</t>
  </si>
  <si>
    <t>D&amp;W Talent, LLC | Covenants not to compete</t>
  </si>
  <si>
    <t>D&amp;W Talent, LLC | Trade names</t>
  </si>
  <si>
    <t>D&amp;W Talent, LLC | Customer lists</t>
  </si>
  <si>
    <t>ACQUISITIONS (Details 2) - D&amp;W Talent, LLC, Technology Services, Inc., Vision Technology Services, LLC, and VTS-VM - USD ($) $ / shares in Units, $ in Thousands</t>
  </si>
  <si>
    <t>Revenue</t>
  </si>
  <si>
    <t>Net income</t>
  </si>
  <si>
    <t>Basic (in dollar per share)</t>
  </si>
  <si>
    <t>Diluted (in dollar per share)</t>
  </si>
  <si>
    <t>PROPERTY AND EQUIPMENT, NET (Details) - USD ($)</t>
  </si>
  <si>
    <t>Property, Plant and Equipment [Line Items]</t>
  </si>
  <si>
    <t>Property and equipment, gross</t>
  </si>
  <si>
    <t>Accumulated depreciation</t>
  </si>
  <si>
    <t>Leasehold improvements</t>
  </si>
  <si>
    <t>Furniture and fixtures</t>
  </si>
  <si>
    <t>Computer systems</t>
  </si>
  <si>
    <t>Vehicles</t>
  </si>
  <si>
    <t>PROPERTY AND EQUIPMENT, NET (Details Textual) - USD ($)</t>
  </si>
  <si>
    <t>Depreciation</t>
  </si>
  <si>
    <t>INTANGIBILE ASSETS (Details) - USD ($)</t>
  </si>
  <si>
    <t>Gross Value</t>
  </si>
  <si>
    <t>Accumulated Amortization</t>
  </si>
  <si>
    <t>Net Carrying Value</t>
  </si>
  <si>
    <t>Intangible assets net excluding goodwill gross</t>
  </si>
  <si>
    <t>Intangible assets accumulated amortization</t>
  </si>
  <si>
    <t>Intangible Assets, net (excluding goodwill), total</t>
  </si>
  <si>
    <t>Trade names</t>
  </si>
  <si>
    <t>Indefinite lived intangible assets excluding goodwill gross</t>
  </si>
  <si>
    <t>Indefinite lived intangible assets accumulated amortization</t>
  </si>
  <si>
    <t>Indefinite-lived intangible assets (excluding goodwill)</t>
  </si>
  <si>
    <t>Customer lists</t>
  </si>
  <si>
    <t>Covenant not to compete</t>
  </si>
  <si>
    <t>INTANGIBILE ASSETS (Details 1) - USD ($)</t>
  </si>
  <si>
    <t>Fiscal Year Ending:</t>
  </si>
  <si>
    <t>INTANGIBILE ASSETS (Detail Textual) - USD ($)</t>
  </si>
  <si>
    <t>Amortization of Intangible Assets</t>
  </si>
  <si>
    <t>Professional</t>
  </si>
  <si>
    <t>Indefinite-lived trade names</t>
  </si>
  <si>
    <t>Increase (decrease) in amortization expense</t>
  </si>
  <si>
    <t>Increase (decrease) in earnings per share, basic and diluted</t>
  </si>
  <si>
    <t>GOODWILL (Details) - USD ($)</t>
  </si>
  <si>
    <t>Goodwill [Roll Forward]</t>
  </si>
  <si>
    <t>Goodwill, beginning balance</t>
  </si>
  <si>
    <t>Goodwill from acquisitions</t>
  </si>
  <si>
    <t>Goodwill, ending balance</t>
  </si>
  <si>
    <t>Multifamily</t>
  </si>
  <si>
    <t>Commercial</t>
  </si>
  <si>
    <t>ACCRUED PAYROLL AND EXPENSES AND OTHER LONG-TERM LIABILITIES (Details) - USD ($)</t>
  </si>
  <si>
    <t>Subcontractor payable</t>
  </si>
  <si>
    <t>Accrued bonuses and commissions</t>
  </si>
  <si>
    <t>Payroll and payroll related</t>
  </si>
  <si>
    <t>Accrued Liabilities, Current</t>
  </si>
  <si>
    <t>ACCRUED PAYROLL AND EXPENSES AND OTHER LONG-TERM LIABILITIES (Details 1)</t>
  </si>
  <si>
    <t>Dec. 28, 2014USD ($)</t>
  </si>
  <si>
    <t>Put option liability</t>
  </si>
  <si>
    <t>ACCRUED PAYROLL AND EXPENSES AND OTHER LONG-TERM LIABILITIES (Details 2) - USD ($)</t>
  </si>
  <si>
    <t>Contingent consideration, liability in year two</t>
  </si>
  <si>
    <t>Contingent consideration, liability in year three</t>
  </si>
  <si>
    <t>Contingent consideration, liability, total</t>
  </si>
  <si>
    <t>Interest expense, earn out payable, current portion</t>
  </si>
  <si>
    <t>Interest expense, earn out payable in year two</t>
  </si>
  <si>
    <t>Interest expense, earn out payable in year three</t>
  </si>
  <si>
    <t>Interest expense, earn out payable, total</t>
  </si>
  <si>
    <t>Contingent consideration, current portion, net</t>
  </si>
  <si>
    <t>Contingent consideration, liability in year two, net</t>
  </si>
  <si>
    <t>Contingent consideration, liability in year three, net</t>
  </si>
  <si>
    <t>Contingent consideration, liability, total, net</t>
  </si>
  <si>
    <t>INCOME TAXES (Details) - USD ($)</t>
  </si>
  <si>
    <t>Current Federal income taxes</t>
  </si>
  <si>
    <t>Current state income taxes</t>
  </si>
  <si>
    <t>INCOME TAXES (Details 1) - USD ($)</t>
  </si>
  <si>
    <t>Deferred tax assets:</t>
  </si>
  <si>
    <t>Goodwill and intangible assets</t>
  </si>
  <si>
    <t>Workers’ compensation</t>
  </si>
  <si>
    <t>Contingent consideration</t>
  </si>
  <si>
    <t>Deferred tax liabilities:</t>
  </si>
  <si>
    <t>Fixed assets</t>
  </si>
  <si>
    <t>Accrued interest – related party</t>
  </si>
  <si>
    <t>INCOME TAXES (Details 2) - USD ($)</t>
  </si>
  <si>
    <t>Tax expense at Federal statutory rate of 34%</t>
  </si>
  <si>
    <t>Federal statutory income tax rate, percent</t>
  </si>
  <si>
    <t>34.00%</t>
  </si>
  <si>
    <t>State income taxes, net of federal benefit</t>
  </si>
  <si>
    <t>State and local income taxes, percent</t>
  </si>
  <si>
    <t>3.90%</t>
  </si>
  <si>
    <t>14.10%</t>
  </si>
  <si>
    <t>Permanent differences and other</t>
  </si>
  <si>
    <t>Permanent difference and other, percent</t>
  </si>
  <si>
    <t>0.40%</t>
  </si>
  <si>
    <t>9.10%</t>
  </si>
  <si>
    <t>Extinguishment of debt</t>
  </si>
  <si>
    <t>Extinguishment of debt, percent</t>
  </si>
  <si>
    <t>0.00%</t>
  </si>
  <si>
    <t>20.20%</t>
  </si>
  <si>
    <t>Equity related items</t>
  </si>
  <si>
    <t>Equity related items, percent</t>
  </si>
  <si>
    <t>0.30%</t>
  </si>
  <si>
    <t>56.30%</t>
  </si>
  <si>
    <t>Change in initial deferred assets</t>
  </si>
  <si>
    <t>Change in deferred tax assets valuation allowance, percent</t>
  </si>
  <si>
    <t>11.70%</t>
  </si>
  <si>
    <t>Total income tax expense, percent</t>
  </si>
  <si>
    <t>INCOME TAXES (Details Textual)</t>
  </si>
  <si>
    <t>Effective income tax rate reconciliation, at federal statutory income tax rate, percent</t>
  </si>
  <si>
    <t>DEBT (Details Textual)</t>
  </si>
  <si>
    <t>Dec. 27, 2015USD ($)private_lender</t>
  </si>
  <si>
    <t>Aug. 21, 2015USD ($)</t>
  </si>
  <si>
    <t>Feb. 22, 2015</t>
  </si>
  <si>
    <t>Sep. 27, 2015USD ($)</t>
  </si>
  <si>
    <t>Jun. 28, 2015USD ($)</t>
  </si>
  <si>
    <t>Mar. 29, 2015USD ($)</t>
  </si>
  <si>
    <t>Mar. 30, 2014USD ($)</t>
  </si>
  <si>
    <t>Jan. 29, 2014USD ($)</t>
  </si>
  <si>
    <t>Debt Instrument [Line Items]</t>
  </si>
  <si>
    <t>Long-term debt</t>
  </si>
  <si>
    <t>PC Subordinated Debt</t>
  </si>
  <si>
    <t>Subordinated Debt</t>
  </si>
  <si>
    <t>Extinguishment of debt, gain (loss), net of tax</t>
  </si>
  <si>
    <t>Number of private lenders | private_lender</t>
  </si>
  <si>
    <t>Term Loan A</t>
  </si>
  <si>
    <t>Line of credit facility, maximum borrowing capacity</t>
  </si>
  <si>
    <t>Line of credit facility, current borrowing capacity</t>
  </si>
  <si>
    <t>Term Loan A | London Interbank Offered Rate (LIBOR) | Minimum</t>
  </si>
  <si>
    <t>Debt instrument, basis spread on variable rate</t>
  </si>
  <si>
    <t>Term Loan A | London Interbank Offered Rate (LIBOR) | Maximum</t>
  </si>
  <si>
    <t>4.50%</t>
  </si>
  <si>
    <t>Term Loan B</t>
  </si>
  <si>
    <t>Revolving Credit Facility</t>
  </si>
  <si>
    <t>Line of credit facility borrowing capacity percentage</t>
  </si>
  <si>
    <t>85.00%</t>
  </si>
  <si>
    <t>80.00%</t>
  </si>
  <si>
    <t>Line of credit facility, amount outstanding</t>
  </si>
  <si>
    <t>Revolving Credit Facility | London Interbank Offered Rate (LIBOR) | Minimum</t>
  </si>
  <si>
    <t>3.00%</t>
  </si>
  <si>
    <t>Revolving Credit Facility | London Interbank Offered Rate (LIBOR) | Maximum</t>
  </si>
  <si>
    <t>Credit Agreement | Texas Capital Bank, National Association (TCB) | Revolving Credit Facility</t>
  </si>
  <si>
    <t>0.50%</t>
  </si>
  <si>
    <t>Commitment fee percentage</t>
  </si>
  <si>
    <t>0.25%</t>
  </si>
  <si>
    <t>Credit Agreement | Texas Capital Bank, National Association (TCB) | Revolving Credit Facility | London Interbank Offered Rate (LIBOR)</t>
  </si>
  <si>
    <t>3.25%</t>
  </si>
  <si>
    <t>Senior Subordinated Credit Agreement | Patriot Capital III SBIC, L.P. | PC Subordinated Debt</t>
  </si>
  <si>
    <t>Debt instrument, face amount</t>
  </si>
  <si>
    <t>Senior Subordinated Credit Agreement | Patriot Capital III, L.P. | PC Subordinated Debt</t>
  </si>
  <si>
    <t>Scenario One | Credit Agreement | Texas Capital Bank, National Association (TCB) | Revolving Credit Facility | Federal Funds Effective Swap Rate</t>
  </si>
  <si>
    <t>Scenario Two | Credit Agreement | Texas Capital Bank, National Association (TCB) | Revolving Credit Facility | London Interbank Offered Rate (LIBOR)</t>
  </si>
  <si>
    <t>1.00%</t>
  </si>
  <si>
    <t>DEBT (Details) - Revolving Credit Facility - USD ($) $ in Thousands</t>
  </si>
  <si>
    <t>Line of Credit Facility [Line Items]</t>
  </si>
  <si>
    <t>Total borrowing amount</t>
  </si>
  <si>
    <t>Credit Agreement | Texas Capital Bank, National Association (TCB)</t>
  </si>
  <si>
    <t>Initial borrowing amount</t>
  </si>
  <si>
    <t>Second borrowing amount</t>
  </si>
  <si>
    <t>Third borrowing amount</t>
  </si>
  <si>
    <t>Fourth borrowing amount</t>
  </si>
  <si>
    <t>Debt instrument, interest rate, stated percentage for initial borrowing amount</t>
  </si>
  <si>
    <t>4.00%</t>
  </si>
  <si>
    <t>Debt instrument, interest rate, stated percentage for second borrowing amount</t>
  </si>
  <si>
    <t>3.57%</t>
  </si>
  <si>
    <t>Debt instrument, interest rate, stated percentage for third borrowing amount</t>
  </si>
  <si>
    <t>3.61%</t>
  </si>
  <si>
    <t>Debt instrument, interest rate, effective percentage for fourth borrowing amount</t>
  </si>
  <si>
    <t>3.77%</t>
  </si>
  <si>
    <t>DEBT (Details 1) - USD ($)</t>
  </si>
  <si>
    <t>Jan. 29, 2014</t>
  </si>
  <si>
    <t>Long-term debt, total</t>
  </si>
  <si>
    <t>Less deferred finance fees</t>
  </si>
  <si>
    <t>Deferred finance fees</t>
  </si>
  <si>
    <t>Long-term debt, less current portion</t>
  </si>
  <si>
    <t>Line of credit facility, interest rate description</t>
  </si>
  <si>
    <t>Borrowings under the Revolver are subject to a borrowing base, bear interest at the 30-day LIBOR plus a margin that ranges from 3.00% to 3.75% (3.0% at December 28, 2014)</t>
  </si>
  <si>
    <t>Line of credit facility, collateral</t>
  </si>
  <si>
    <t>and are secured by all assets of the Company.</t>
  </si>
  <si>
    <t>Term Loan Facility</t>
  </si>
  <si>
    <t>Interest is paid on a monthly basis at an annual interest rate of LIBOR plus a margin of 3.75% to 4.5%, determined by certain thresholds</t>
  </si>
  <si>
    <t>secured by all assets of the Company.</t>
  </si>
  <si>
    <t>Minimum | London Interbank Offered Rate (LIBOR) | Revolving Credit Facility</t>
  </si>
  <si>
    <t>Maximum | London Interbank Offered Rate (LIBOR) | Revolving Credit Facility</t>
  </si>
  <si>
    <t>Subordinated borrowing, interest rate</t>
  </si>
  <si>
    <t>10.00%</t>
  </si>
  <si>
    <t>Compounding deferred fee, percent</t>
  </si>
  <si>
    <t>Term Loan A | Minimum | London Interbank Offered Rate (LIBOR)</t>
  </si>
  <si>
    <t>Term Loan A | Maximum | London Interbank Offered Rate (LIBOR)</t>
  </si>
  <si>
    <t>Line of credit facility, commitment fee percentage</t>
  </si>
  <si>
    <t>1.50%</t>
  </si>
  <si>
    <t>DEBT (Details 2) - USD ($)</t>
  </si>
  <si>
    <t>Thereafter</t>
  </si>
  <si>
    <t>Long-term Debt, Total</t>
  </si>
  <si>
    <t>Long-term debt less deferred finance fees</t>
  </si>
  <si>
    <t>FAIR VALUE MEASUREMENTS (Details) - USD ($)</t>
  </si>
  <si>
    <t>Fair Value, Assets and Liabilities Measured on Recurring and Nonrecurring Basis [Line Items]</t>
  </si>
  <si>
    <t>Other Noncurrent Liabilities | Fair Value, Measurements, Recurring | Fair Value, Inputs, Level 2</t>
  </si>
  <si>
    <t>Contingent Consideration | Fair Value, Measurements, Recurring | Fair Value, Inputs, Level 3</t>
  </si>
  <si>
    <t>EQUITY (Details Textual) - USD ($)</t>
  </si>
  <si>
    <t>May. 06, 2015</t>
  </si>
  <si>
    <t>Dec. 31, 2014</t>
  </si>
  <si>
    <t>Equity [Line Items]</t>
  </si>
  <si>
    <t>Common stock, shares authorized</t>
  </si>
  <si>
    <t>Common stock, par value (in dollars per share)</t>
  </si>
  <si>
    <t>Preferred stock, shares authorized</t>
  </si>
  <si>
    <t>Preferred stock, par value (in dollars per share)</t>
  </si>
  <si>
    <t>Common stock, shares issued (in shares)</t>
  </si>
  <si>
    <t>Taglich Brothers, Inc.</t>
  </si>
  <si>
    <t>Class of warrant or right, outstanding</t>
  </si>
  <si>
    <t>Class of warrant or right, exercise price of warrants or rights</t>
  </si>
  <si>
    <t>Private Placement</t>
  </si>
  <si>
    <t>Debt issuance costs incurred during noncash or partial noncash transaction</t>
  </si>
  <si>
    <t>Payments for commissions</t>
  </si>
  <si>
    <t>Private Placement | Common Stock</t>
  </si>
  <si>
    <t>Shares issued (in dollars per share)</t>
  </si>
  <si>
    <t>Sale of stock, percentage of investors ownership before transaction</t>
  </si>
  <si>
    <t>9.60%</t>
  </si>
  <si>
    <t>Sale of stock, percentage of investors ownership after transaction</t>
  </si>
  <si>
    <t>17.20%</t>
  </si>
  <si>
    <t>EQUITY (Details 1) - USD ($)</t>
  </si>
  <si>
    <t>Nov. 20, 2015</t>
  </si>
  <si>
    <t>Jul. 31, 2015</t>
  </si>
  <si>
    <t>May. 25, 2015</t>
  </si>
  <si>
    <t>Jan. 30, 2015</t>
  </si>
  <si>
    <t>Dividend declared date</t>
  </si>
  <si>
    <t>Oct. 27,
		2015</t>
  </si>
  <si>
    <t>Jun. 18,
		2015</t>
  </si>
  <si>
    <t>May 1,
		2015</t>
  </si>
  <si>
    <t>Dec. 19,
		2014</t>
  </si>
  <si>
    <t>Dividends payable date of record</t>
  </si>
  <si>
    <t>Nov. 9,
		2015</t>
  </si>
  <si>
    <t>Jul. 20,
		2015</t>
  </si>
  <si>
    <t>May 11,
		2015</t>
  </si>
  <si>
    <t>Dec. 31,
		2014</t>
  </si>
  <si>
    <t>Dividend payable date</t>
  </si>
  <si>
    <t>Nov. 20,
		2015</t>
  </si>
  <si>
    <t>Jul. 31,
		2015</t>
  </si>
  <si>
    <t>May 25,
		2015</t>
  </si>
  <si>
    <t>Jan. 30,
		2015</t>
  </si>
  <si>
    <t>Dividends per common share (in dollars per share)</t>
  </si>
  <si>
    <t>SHARE-BASED COMPENSATION- Stock Issued (Details) - USD ($)</t>
  </si>
  <si>
    <t>Jun. 24, 2014</t>
  </si>
  <si>
    <t>Share-based Compensation Arrangement by Share-based Payment Award [Line Items]</t>
  </si>
  <si>
    <t>Compensation cost related to stock awards</t>
  </si>
  <si>
    <t>Long Term Incentive Plan 2013</t>
  </si>
  <si>
    <t>Granted</t>
  </si>
  <si>
    <t>SHARE-BASED COMPENSATION- Stock Options (Details) - USD ($)</t>
  </si>
  <si>
    <t>Unamortized stock compensation expense</t>
  </si>
  <si>
    <t>Share-based Compensation Arrangement by Share-based Payment Award, Options, Outstanding [Roll Forward]</t>
  </si>
  <si>
    <t>Options exercisable (in shares)</t>
  </si>
  <si>
    <t>Share-based Compensation Arrangement by Share-based Payment Award, Options, Outstanding, Weighted Average Exercise Price [Abstract]</t>
  </si>
  <si>
    <t>Options exercisable at beginning of period (in dollars per share) (in shares)</t>
  </si>
  <si>
    <t>Options exercisable at ending of period (in dollars per share) (in shares)</t>
  </si>
  <si>
    <t>Share-based Compensation Arrangement by Share-based Payment Award, Options, Additional Disclosures [Abstract]</t>
  </si>
  <si>
    <t>Options exercisable, weighted average remaining contractual term</t>
  </si>
  <si>
    <t>8 years 4 months 2 days</t>
  </si>
  <si>
    <t>9 years 1 month 13 days</t>
  </si>
  <si>
    <t>Share-based Compensation Arrangement by Share-based Payment Award, Options, Intrinsic Value [Abstract]</t>
  </si>
  <si>
    <t>Options exercisable at beginning of period</t>
  </si>
  <si>
    <t>Options exercisable at ending of period</t>
  </si>
  <si>
    <t>Unamortized stock compensation expense, recognition period</t>
  </si>
  <si>
    <t>3 years 15 days</t>
  </si>
  <si>
    <t>Share-based Compensation Arrangement by Share-based Payment Award, Fair Value Assumptions and Methodology [Abstract]</t>
  </si>
  <si>
    <t>Weighted-average fair value of warrants</t>
  </si>
  <si>
    <t>Weighted-average risk-free interest rate</t>
  </si>
  <si>
    <t>1.30%</t>
  </si>
  <si>
    <t>Weighted-average dividend yield</t>
  </si>
  <si>
    <t>100.00%</t>
  </si>
  <si>
    <t>Weighted-average volatility factor</t>
  </si>
  <si>
    <t>43.20%</t>
  </si>
  <si>
    <t>49.00%</t>
  </si>
  <si>
    <t>Weighted-average expected life</t>
  </si>
  <si>
    <t>6 years</t>
  </si>
  <si>
    <t>5 years 7 months 6 days</t>
  </si>
  <si>
    <t>Options outstanding at beginning of period (in shares)</t>
  </si>
  <si>
    <t>Exercised</t>
  </si>
  <si>
    <t>Forfeited</t>
  </si>
  <si>
    <t>Options outstanding at ending of period (in shares)</t>
  </si>
  <si>
    <t>Options outstanding at beginning of period (in dollars per share)</t>
  </si>
  <si>
    <t>Options outstanding at ending of period (in dollars per share)</t>
  </si>
  <si>
    <t>Options outstanding, weighted average remaining contractual term</t>
  </si>
  <si>
    <t>8 years 8 months 1 day</t>
  </si>
  <si>
    <t>9 years 1 month 17 days</t>
  </si>
  <si>
    <t>0 years</t>
  </si>
  <si>
    <t>Options outstanding at beginning of period</t>
  </si>
  <si>
    <t>Options outstanding at ending of period</t>
  </si>
  <si>
    <t>Share-based Compensation Arrangement by Share-based Payment Award, Options, Nonvested, Weighted Average Grant Date Fair Value [Abstract]</t>
  </si>
  <si>
    <t>Nonvested, number of shares</t>
  </si>
  <si>
    <t>Nonvested options, weighted average grant date fair value</t>
  </si>
  <si>
    <t>Shares reserved for issuance (in shares)</t>
  </si>
  <si>
    <t>Long Term Incentive Plan 2013 | Vested Immediately</t>
  </si>
  <si>
    <t>Share-based Compensation Arrangement by Share-based Payment Award, Award Vesting Rights, Percentage</t>
  </si>
  <si>
    <t>20.00%</t>
  </si>
  <si>
    <t>Long Term Incentive Plan 2013 | Vesting Over Four Years</t>
  </si>
  <si>
    <t>Long Term Incentive Plan 2013 | Maximum</t>
  </si>
  <si>
    <t>Expiration period, options (in years)</t>
  </si>
  <si>
    <t>10 years</t>
  </si>
  <si>
    <t>SHARE-BASED COMPENSATION- Stock Warrants (Details) - USD ($)</t>
  </si>
  <si>
    <t>0.90%</t>
  </si>
  <si>
    <t>0.60%</t>
  </si>
  <si>
    <t>35.00%</t>
  </si>
  <si>
    <t>5 years 4 days</t>
  </si>
  <si>
    <t>4 years 22 days</t>
  </si>
  <si>
    <t>Share-based Compensation Arrangement by Share-based Payment Award, Non-Option Equity Instruments, Outstanding [Roll Forward]</t>
  </si>
  <si>
    <t>Warrants outstanding at beginning of period (in shares)</t>
  </si>
  <si>
    <t>Expired</t>
  </si>
  <si>
    <t>Warrants outstanding at ending of period (in shares)</t>
  </si>
  <si>
    <t>Warrants exercisable (in shares)</t>
  </si>
  <si>
    <t>Share-based Compensation Arrangement by Share-based Payment Award, Non-Option Equity Instruments, Outstanding, Weighted Average Exercise Price [Abstract] [Abstract]</t>
  </si>
  <si>
    <t>Warrants outstanding at beginning of period (in dollars per share)</t>
  </si>
  <si>
    <t>Warrants outstanding at ending of period (in dollars per share)</t>
  </si>
  <si>
    <t>Warrants exercisable (in dollars per share)</t>
  </si>
  <si>
    <t>Share-based Compensation Arrangement by Share-based Payment Award, Non-Option Equity Instruments, Additional Disclosures [Abstract]</t>
  </si>
  <si>
    <t>Warrants outstanding, weighted remaining contractual life</t>
  </si>
  <si>
    <t>3 years 6 months 15 days</t>
  </si>
  <si>
    <t>2 years 11 months 9 days</t>
  </si>
  <si>
    <t>2 years 6 months 29 days</t>
  </si>
  <si>
    <t>Warrants exercisable, weighted remaining contractual life</t>
  </si>
  <si>
    <t>2 years 11 days</t>
  </si>
  <si>
    <t>Share-based Compensation Arrangement by Share-based Payment Award, Non-Option Equity Instruments, Intrinsic Value [Abstract]</t>
  </si>
  <si>
    <t>Warrants outstanding at beginning of period</t>
  </si>
  <si>
    <t>Warrants outstanding at ending of period</t>
  </si>
  <si>
    <t>Warrants exercisable, total intrinsic value</t>
  </si>
  <si>
    <t>Share-based Compensation Arrangement by Share-based Payment Award, Equity Instruments Other than Options, Nonvested, Weighted Average Grant Date Fair Value [Abstract]</t>
  </si>
  <si>
    <t>Nonvested, number of warrants</t>
  </si>
  <si>
    <t>Nonvested warrants, weighted average grant date fair value</t>
  </si>
  <si>
    <t>OPERATING LEASES (Details Textual) - USD ($)</t>
  </si>
  <si>
    <t>Operating leases, rent expense, net</t>
  </si>
  <si>
    <t>OPERATING LEASES (Details)</t>
  </si>
  <si>
    <t>Dec. 27, 2015USD ($)</t>
  </si>
  <si>
    <t>Operating Leases, Future Minimum Payments Due</t>
  </si>
  <si>
    <t>RELATED PARTY TRANSACTIONS (Details Textual)</t>
  </si>
  <si>
    <t>Sep. 28, 2014USD ($)</t>
  </si>
  <si>
    <t>Jun. 29, 2014USD ($)</t>
  </si>
  <si>
    <t>Dec. 28, 2014USD ($)investor</t>
  </si>
  <si>
    <t>Number of investors | investor</t>
  </si>
  <si>
    <t>Interest expense, related party</t>
  </si>
  <si>
    <t>EMPLOYEE BENEFIT PLAN (Details Textual) - USD ($)</t>
  </si>
  <si>
    <t>Defined Benefit Plan Disclosure [Line Items]</t>
  </si>
  <si>
    <t>Defined contribution plan, cost recognized</t>
  </si>
  <si>
    <t>First 3% Employee Compensation</t>
  </si>
  <si>
    <t>Defined contribution plan, employer matching contribution, percent of match</t>
  </si>
  <si>
    <t>Defined contribution plan, employer matching contribution, percent of employees' gross pay</t>
  </si>
  <si>
    <t>Next 2% Employee Compensation</t>
  </si>
  <si>
    <t>50.00%</t>
  </si>
  <si>
    <t>2.00%</t>
  </si>
  <si>
    <t>BUSINESS SEGMENTS (Details)</t>
  </si>
  <si>
    <t>Dec. 27, 2015USD ($)officestatelocation</t>
  </si>
  <si>
    <t>Dec. 27, 2015USD ($)segmentofficestatelocation</t>
  </si>
  <si>
    <t>Segment Reporting Information [Line Items]</t>
  </si>
  <si>
    <t>Number of reportable segments | segment</t>
  </si>
  <si>
    <t>Number of offices | office</t>
  </si>
  <si>
    <t>Number of on-site locations | location</t>
  </si>
  <si>
    <t>Number of states in which entity operates | state</t>
  </si>
  <si>
    <t>Amortization</t>
  </si>
  <si>
    <t>Total Assets</t>
  </si>
  <si>
    <t>Operating Segments | Commercial</t>
  </si>
  <si>
    <t>Operating Segments | Multifamily</t>
  </si>
  <si>
    <t>Operating Segments | Professional</t>
  </si>
  <si>
    <t>Corporate, Non-Segment</t>
  </si>
  <si>
    <t>QUARTERLY FINANCIAL DATA (UNAUDITED) (Details) - USD ($)</t>
  </si>
  <si>
    <t>Gross Profit</t>
  </si>
  <si>
    <t>Income (loss) before income taxes</t>
  </si>
  <si>
    <t>Net income per share:</t>
  </si>
  <si>
    <t>Weighted-average shares outstanding:</t>
  </si>
  <si>
    <t>SUBSEQUENT EVENTS (Details Textual) - $ / shares</t>
  </si>
  <si>
    <t>Jan. 26, 2016</t>
  </si>
  <si>
    <t>Subsequent Event [Line Items]</t>
  </si>
  <si>
    <t>Subsequent Event</t>
  </si>
  <si>
    <t>Jan. 26,
		2016</t>
  </si>
  <si>
    <t>Feb. 19,
		2016</t>
  </si>
  <si>
    <t>Feb. 8,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74903</v>
      </c>
    </row>
    <row r="6" spans="1:4">
      <c r="A6" s="4" t="s">
        <v>9</v>
      </c>
      <c r="B6" s="4" t="s">
        <v>10</v>
      </c>
    </row>
    <row r="7" spans="1:4">
      <c r="A7" s="4" t="s">
        <v>11</v>
      </c>
      <c r="B7" s="4" t="s">
        <v>12</v>
      </c>
    </row>
    <row r="8" spans="1:4">
      <c r="A8" s="4" t="s">
        <v>13</v>
      </c>
      <c r="C8" s="6" t="n">
        <v>738795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6" t="n">
        <v>2015</v>
      </c>
    </row>
    <row r="14" spans="1:4">
      <c r="A14" s="4" t="s">
        <v>23</v>
      </c>
      <c r="B14" s="4" t="s">
        <v>24</v>
      </c>
    </row>
    <row r="15" spans="1:4">
      <c r="A15" s="4" t="s">
        <v>25</v>
      </c>
      <c r="B15" s="4" t="s">
        <v>24</v>
      </c>
    </row>
    <row r="16" spans="1:4">
      <c r="A16" s="4" t="s">
        <v>26</v>
      </c>
      <c r="B16" s="4" t="s">
        <v>27</v>
      </c>
    </row>
    <row r="17" spans="1:4">
      <c r="A17" s="4" t="s">
        <v>28</v>
      </c>
      <c r="D17" s="7" t="n">
        <v>67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324284</v>
      </c>
      <c r="C3" s="7" t="n">
        <v>22030342</v>
      </c>
    </row>
    <row r="4" spans="1:3">
      <c r="A4" s="4" t="s">
        <v>33</v>
      </c>
      <c r="B4" s="6" t="n">
        <v>861146</v>
      </c>
      <c r="C4" s="6" t="n">
        <v>624975</v>
      </c>
    </row>
    <row r="5" spans="1:3">
      <c r="A5" s="4" t="s">
        <v>34</v>
      </c>
      <c r="B5" s="6" t="n">
        <v>134170</v>
      </c>
      <c r="C5" s="6" t="n">
        <v>247163</v>
      </c>
    </row>
    <row r="6" spans="1:3">
      <c r="A6" s="4" t="s">
        <v>35</v>
      </c>
      <c r="B6" s="6" t="n">
        <v>33319600</v>
      </c>
      <c r="C6" s="6" t="n">
        <v>22902480</v>
      </c>
    </row>
    <row r="7" spans="1:3">
      <c r="A7" s="4" t="s">
        <v>36</v>
      </c>
      <c r="B7" s="6" t="n">
        <v>1489061</v>
      </c>
      <c r="C7" s="6" t="n">
        <v>667597</v>
      </c>
    </row>
    <row r="8" spans="1:3">
      <c r="A8" s="3" t="s">
        <v>37</v>
      </c>
    </row>
    <row r="9" spans="1:3">
      <c r="A9" s="4" t="s">
        <v>38</v>
      </c>
      <c r="B9" s="6" t="n">
        <v>2233410</v>
      </c>
      <c r="C9" s="6" t="n">
        <v>1883029</v>
      </c>
    </row>
    <row r="10" spans="1:3">
      <c r="A10" s="4" t="s">
        <v>39</v>
      </c>
      <c r="B10" s="6" t="n">
        <v>8411792</v>
      </c>
      <c r="C10" s="6" t="n">
        <v>7694419</v>
      </c>
    </row>
    <row r="11" spans="1:3">
      <c r="A11" s="4" t="s">
        <v>40</v>
      </c>
      <c r="B11" s="6" t="n">
        <v>29761035</v>
      </c>
      <c r="C11" s="6" t="n">
        <v>13724068</v>
      </c>
    </row>
    <row r="12" spans="1:3">
      <c r="A12" s="4" t="s">
        <v>41</v>
      </c>
      <c r="B12" s="6" t="n">
        <v>9184659</v>
      </c>
      <c r="C12" s="6" t="n">
        <v>6404367</v>
      </c>
    </row>
    <row r="13" spans="1:3">
      <c r="A13" s="4" t="s">
        <v>42</v>
      </c>
      <c r="B13" s="6" t="n">
        <v>49590896</v>
      </c>
      <c r="C13" s="6" t="n">
        <v>29705883</v>
      </c>
    </row>
    <row r="14" spans="1:3">
      <c r="A14" s="4" t="s">
        <v>43</v>
      </c>
      <c r="B14" s="6" t="n">
        <v>84399557</v>
      </c>
      <c r="C14" s="6" t="n">
        <v>53275960</v>
      </c>
    </row>
    <row r="15" spans="1:3">
      <c r="A15" s="3" t="s">
        <v>44</v>
      </c>
    </row>
    <row r="16" spans="1:3">
      <c r="A16" s="4" t="s">
        <v>45</v>
      </c>
      <c r="B16" s="6" t="n">
        <v>0</v>
      </c>
      <c r="C16" s="6" t="n">
        <v>2198352</v>
      </c>
    </row>
    <row r="17" spans="1:3">
      <c r="A17" s="4" t="s">
        <v>46</v>
      </c>
      <c r="B17" s="6" t="n">
        <v>627638</v>
      </c>
      <c r="C17" s="6" t="n">
        <v>266133</v>
      </c>
    </row>
    <row r="18" spans="1:3">
      <c r="A18" s="4" t="s">
        <v>47</v>
      </c>
      <c r="B18" s="6" t="n">
        <v>1572195</v>
      </c>
      <c r="C18" s="6" t="n">
        <v>1114594</v>
      </c>
    </row>
    <row r="19" spans="1:3">
      <c r="A19" s="4" t="s">
        <v>48</v>
      </c>
      <c r="B19" s="6" t="n">
        <v>11554868</v>
      </c>
      <c r="C19" s="6" t="n">
        <v>7127335</v>
      </c>
    </row>
    <row r="20" spans="1:3">
      <c r="A20" s="4" t="s">
        <v>49</v>
      </c>
      <c r="B20" s="6" t="n">
        <v>788878</v>
      </c>
      <c r="C20" s="6" t="n">
        <v>1353539</v>
      </c>
    </row>
    <row r="21" spans="1:3">
      <c r="A21" s="4" t="s">
        <v>50</v>
      </c>
      <c r="B21" s="6" t="n">
        <v>6856121</v>
      </c>
      <c r="C21" s="6" t="n">
        <v>840536</v>
      </c>
    </row>
    <row r="22" spans="1:3">
      <c r="A22" s="4" t="s">
        <v>51</v>
      </c>
      <c r="B22" s="6" t="n">
        <v>1459838</v>
      </c>
      <c r="C22" s="6" t="n">
        <v>708322</v>
      </c>
    </row>
    <row r="23" spans="1:3">
      <c r="A23" s="4" t="s">
        <v>52</v>
      </c>
      <c r="B23" s="6" t="n">
        <v>0</v>
      </c>
      <c r="C23" s="6" t="n">
        <v>989722</v>
      </c>
    </row>
    <row r="24" spans="1:3">
      <c r="A24" s="4" t="s">
        <v>53</v>
      </c>
      <c r="B24" s="6" t="n">
        <v>444165</v>
      </c>
      <c r="C24" s="6" t="n">
        <v>0</v>
      </c>
    </row>
    <row r="25" spans="1:3">
      <c r="A25" s="4" t="s">
        <v>54</v>
      </c>
      <c r="B25" s="6" t="n">
        <v>23303703</v>
      </c>
      <c r="C25" s="6" t="n">
        <v>14598533</v>
      </c>
    </row>
    <row r="26" spans="1:3">
      <c r="A26" s="4" t="s">
        <v>55</v>
      </c>
      <c r="B26" s="6" t="n">
        <v>16041476</v>
      </c>
      <c r="C26" s="6" t="n">
        <v>4699462</v>
      </c>
    </row>
    <row r="27" spans="1:3">
      <c r="A27" s="4" t="s">
        <v>56</v>
      </c>
      <c r="B27" s="6" t="n">
        <v>14607450</v>
      </c>
      <c r="C27" s="6" t="n">
        <v>14693078</v>
      </c>
    </row>
    <row r="28" spans="1:3">
      <c r="A28" s="4" t="s">
        <v>57</v>
      </c>
      <c r="B28" s="6" t="n">
        <v>4191160</v>
      </c>
      <c r="C28" s="6" t="n">
        <v>10880</v>
      </c>
    </row>
    <row r="29" spans="1:3">
      <c r="A29" s="4" t="s">
        <v>58</v>
      </c>
      <c r="B29" s="6" t="n">
        <v>327344</v>
      </c>
      <c r="C29" s="6" t="n">
        <v>2910715</v>
      </c>
    </row>
    <row r="30" spans="1:3">
      <c r="A30" s="4" t="s">
        <v>59</v>
      </c>
      <c r="B30" s="7" t="n">
        <v>58471133</v>
      </c>
      <c r="C30" s="7" t="n">
        <v>36912668</v>
      </c>
    </row>
    <row r="31" spans="1:3">
      <c r="A31" s="4" t="s">
        <v>60</v>
      </c>
      <c r="B31" s="4" t="s">
        <v>61</v>
      </c>
      <c r="C31" s="4" t="s">
        <v>61</v>
      </c>
    </row>
    <row r="32" spans="1:3">
      <c r="A32" s="4" t="s">
        <v>62</v>
      </c>
      <c r="B32" s="7" t="n">
        <v>0</v>
      </c>
      <c r="C32" s="7" t="n">
        <v>0</v>
      </c>
    </row>
    <row r="33" spans="1:3">
      <c r="A33" s="4" t="s">
        <v>63</v>
      </c>
      <c r="B33" s="6" t="n">
        <v>73880</v>
      </c>
      <c r="C33" s="6" t="n">
        <v>65982</v>
      </c>
    </row>
    <row r="34" spans="1:3">
      <c r="A34" s="4" t="s">
        <v>64</v>
      </c>
      <c r="B34" s="6" t="n">
        <v>20446948</v>
      </c>
      <c r="C34" s="6" t="n">
        <v>10734438</v>
      </c>
    </row>
    <row r="35" spans="1:3">
      <c r="A35" s="4" t="s">
        <v>65</v>
      </c>
      <c r="B35" s="6" t="n">
        <v>5407596</v>
      </c>
      <c r="C35" s="6" t="n">
        <v>5562872</v>
      </c>
    </row>
    <row r="36" spans="1:3">
      <c r="A36" s="4" t="s">
        <v>66</v>
      </c>
      <c r="B36" s="6" t="n">
        <v>25928424</v>
      </c>
      <c r="C36" s="6" t="n">
        <v>16363292</v>
      </c>
    </row>
    <row r="37" spans="1:3">
      <c r="A37" s="4" t="s">
        <v>67</v>
      </c>
      <c r="B37" s="7" t="n">
        <v>84399557</v>
      </c>
      <c r="C37" s="7" t="n">
        <v>53275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41</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4" t="s">
        <v>280</v>
      </c>
    </row>
    <row r="4" spans="1:2">
      <c r="A4" s="4" t="s">
        <v>281</v>
      </c>
      <c r="B4" s="4" t="s">
        <v>282</v>
      </c>
    </row>
    <row r="5" spans="1:2">
      <c r="A5" s="4" t="s">
        <v>283</v>
      </c>
      <c r="B5" s="4" t="s">
        <v>284</v>
      </c>
    </row>
    <row r="6" spans="1:2">
      <c r="A6" s="4" t="s">
        <v>285</v>
      </c>
    </row>
    <row r="7" spans="1:2">
      <c r="A7" s="4" t="s">
        <v>281</v>
      </c>
      <c r="B7" s="4" t="s">
        <v>286</v>
      </c>
    </row>
    <row r="8" spans="1:2">
      <c r="A8" s="4" t="s">
        <v>283</v>
      </c>
      <c r="B8" s="4" t="s">
        <v>287</v>
      </c>
    </row>
    <row r="9" spans="1:2">
      <c r="A9" s="4" t="s">
        <v>288</v>
      </c>
    </row>
    <row r="10" spans="1:2">
      <c r="A10" s="4" t="s">
        <v>289</v>
      </c>
      <c r="B10"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18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8</v>
      </c>
      <c r="B1" s="2" t="s">
        <v>2</v>
      </c>
      <c r="C1" s="2" t="s">
        <v>30</v>
      </c>
    </row>
    <row r="2" spans="1:3">
      <c r="A2" s="3" t="s">
        <v>69</v>
      </c>
    </row>
    <row r="3" spans="1:3">
      <c r="A3" s="4" t="s">
        <v>70</v>
      </c>
      <c r="B3" s="7" t="n">
        <v>446548</v>
      </c>
      <c r="C3" s="7" t="n">
        <v>748187</v>
      </c>
    </row>
    <row r="4" spans="1:3">
      <c r="A4" s="4" t="s">
        <v>71</v>
      </c>
      <c r="B4" s="6" t="n">
        <v>0</v>
      </c>
      <c r="C4" s="6" t="n">
        <v>51648</v>
      </c>
    </row>
    <row r="5" spans="1:3">
      <c r="A5" s="4" t="s">
        <v>72</v>
      </c>
      <c r="B5" s="6" t="n">
        <v>175524</v>
      </c>
      <c r="C5" s="6" t="n">
        <v>200538</v>
      </c>
    </row>
    <row r="6" spans="1:3">
      <c r="A6" s="4" t="s">
        <v>73</v>
      </c>
      <c r="B6" s="7" t="n">
        <v>443800</v>
      </c>
      <c r="C6" s="7" t="n">
        <v>244422</v>
      </c>
    </row>
    <row r="7" spans="1:3">
      <c r="A7" s="4" t="s">
        <v>74</v>
      </c>
      <c r="B7" s="8" t="n">
        <v>0.01</v>
      </c>
      <c r="C7" s="8" t="n">
        <v>0.01</v>
      </c>
    </row>
    <row r="8" spans="1:3">
      <c r="A8" s="4" t="s">
        <v>75</v>
      </c>
      <c r="B8" s="6" t="n">
        <v>500000</v>
      </c>
      <c r="C8" s="6" t="n">
        <v>500000</v>
      </c>
    </row>
    <row r="9" spans="1:3">
      <c r="A9" s="4" t="s">
        <v>76</v>
      </c>
      <c r="B9" s="6" t="n">
        <v>0</v>
      </c>
      <c r="C9" s="6" t="n">
        <v>0</v>
      </c>
    </row>
    <row r="10" spans="1:3">
      <c r="A10" s="4" t="s">
        <v>77</v>
      </c>
      <c r="B10" s="6" t="n">
        <v>0</v>
      </c>
      <c r="C10" s="6" t="n">
        <v>0</v>
      </c>
    </row>
    <row r="11" spans="1:3">
      <c r="A11" s="4" t="s">
        <v>78</v>
      </c>
      <c r="B11" s="8" t="n">
        <v>0.01</v>
      </c>
      <c r="C11" s="8" t="n">
        <v>0.01</v>
      </c>
    </row>
    <row r="12" spans="1:3">
      <c r="A12" s="4" t="s">
        <v>79</v>
      </c>
      <c r="B12" s="6" t="n">
        <v>19500000</v>
      </c>
      <c r="C12" s="6" t="n">
        <v>19500000</v>
      </c>
    </row>
    <row r="13" spans="1:3">
      <c r="A13" s="4" t="s">
        <v>80</v>
      </c>
      <c r="B13" s="6" t="n">
        <v>7387955</v>
      </c>
      <c r="C13" s="6" t="n">
        <v>6598145</v>
      </c>
    </row>
    <row r="14" spans="1:3">
      <c r="A14" s="4" t="s">
        <v>81</v>
      </c>
      <c r="B14" s="6" t="n">
        <v>7387955</v>
      </c>
      <c r="C14" s="6" t="n">
        <v>6598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18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198</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82</v>
      </c>
      <c r="B1" s="2" t="s">
        <v>1</v>
      </c>
    </row>
    <row r="2" spans="1:3">
      <c r="B2" s="2" t="s">
        <v>2</v>
      </c>
      <c r="C2" s="2" t="s">
        <v>30</v>
      </c>
    </row>
    <row r="3" spans="1:3">
      <c r="A3" s="3" t="s">
        <v>83</v>
      </c>
    </row>
    <row r="4" spans="1:3">
      <c r="A4" s="4" t="s">
        <v>84</v>
      </c>
      <c r="B4" s="7" t="n">
        <v>217533856</v>
      </c>
      <c r="C4" s="7" t="n">
        <v>172810551</v>
      </c>
    </row>
    <row r="5" spans="1:3">
      <c r="A5" s="4" t="s">
        <v>85</v>
      </c>
      <c r="B5" s="6" t="n">
        <v>169627150</v>
      </c>
      <c r="C5" s="6" t="n">
        <v>138283333</v>
      </c>
    </row>
    <row r="6" spans="1:3">
      <c r="A6" s="4" t="s">
        <v>86</v>
      </c>
      <c r="B6" s="6" t="n">
        <v>47906706</v>
      </c>
      <c r="C6" s="6" t="n">
        <v>34527218</v>
      </c>
    </row>
    <row r="7" spans="1:3">
      <c r="A7" s="4" t="s">
        <v>87</v>
      </c>
      <c r="B7" s="6" t="n">
        <v>30390277</v>
      </c>
      <c r="C7" s="6" t="n">
        <v>24084360</v>
      </c>
    </row>
    <row r="8" spans="1:3">
      <c r="A8" s="4" t="s">
        <v>88</v>
      </c>
      <c r="B8" s="6" t="n">
        <v>5543740</v>
      </c>
      <c r="C8" s="6" t="n">
        <v>4641548</v>
      </c>
    </row>
    <row r="9" spans="1:3">
      <c r="A9" s="4" t="s">
        <v>89</v>
      </c>
      <c r="B9" s="6" t="n">
        <v>11972689</v>
      </c>
      <c r="C9" s="6" t="n">
        <v>5801310</v>
      </c>
    </row>
    <row r="10" spans="1:3">
      <c r="A10" s="4" t="s">
        <v>90</v>
      </c>
      <c r="B10" s="6" t="n">
        <v>-438507</v>
      </c>
      <c r="C10" s="6" t="n">
        <v>0</v>
      </c>
    </row>
    <row r="11" spans="1:3">
      <c r="A11" s="4" t="s">
        <v>91</v>
      </c>
      <c r="B11" s="6" t="n">
        <v>0</v>
      </c>
      <c r="C11" s="6" t="n">
        <v>-986835</v>
      </c>
    </row>
    <row r="12" spans="1:3">
      <c r="A12" s="4" t="s">
        <v>92</v>
      </c>
      <c r="B12" s="6" t="n">
        <v>-2995645</v>
      </c>
      <c r="C12" s="6" t="n">
        <v>-2472047</v>
      </c>
    </row>
    <row r="13" spans="1:3">
      <c r="A13" s="4" t="s">
        <v>93</v>
      </c>
      <c r="B13" s="6" t="n">
        <v>0</v>
      </c>
      <c r="C13" s="6" t="n">
        <v>-213322</v>
      </c>
    </row>
    <row r="14" spans="1:3">
      <c r="A14" s="4" t="s">
        <v>94</v>
      </c>
      <c r="B14" s="6" t="n">
        <v>176871</v>
      </c>
      <c r="C14" s="6" t="n">
        <v>-1184408</v>
      </c>
    </row>
    <row r="15" spans="1:3">
      <c r="A15" s="4" t="s">
        <v>95</v>
      </c>
      <c r="B15" s="6" t="n">
        <v>8715408</v>
      </c>
      <c r="C15" s="6" t="n">
        <v>944698</v>
      </c>
    </row>
    <row r="16" spans="1:3">
      <c r="A16" s="4" t="s">
        <v>96</v>
      </c>
      <c r="B16" s="6" t="n">
        <v>3368000</v>
      </c>
      <c r="C16" s="6" t="n">
        <v>1373562</v>
      </c>
    </row>
    <row r="17" spans="1:3">
      <c r="A17" s="4" t="s">
        <v>97</v>
      </c>
      <c r="B17" s="7" t="n">
        <v>5347408</v>
      </c>
      <c r="C17" s="7" t="n">
        <v>-428864</v>
      </c>
    </row>
    <row r="18" spans="1:3">
      <c r="A18" s="3" t="s">
        <v>98</v>
      </c>
    </row>
    <row r="19" spans="1:3">
      <c r="A19" s="4" t="s">
        <v>99</v>
      </c>
      <c r="B19" s="8" t="n">
        <v>0.76</v>
      </c>
      <c r="C19" s="8" t="n">
        <v>-0.08</v>
      </c>
    </row>
    <row r="20" spans="1:3">
      <c r="A20" s="4" t="s">
        <v>100</v>
      </c>
      <c r="B20" s="8" t="n">
        <v>0.73</v>
      </c>
      <c r="C20" s="8" t="n">
        <v>-0.08</v>
      </c>
    </row>
    <row r="21" spans="1:3">
      <c r="A21" s="3" t="s">
        <v>101</v>
      </c>
    </row>
    <row r="22" spans="1:3">
      <c r="A22" s="4" t="s">
        <v>102</v>
      </c>
      <c r="B22" s="6" t="n">
        <v>7079459</v>
      </c>
      <c r="C22" s="6" t="n">
        <v>5648605</v>
      </c>
    </row>
    <row r="23" spans="1:3">
      <c r="A23" s="4" t="s">
        <v>103</v>
      </c>
      <c r="B23" s="6" t="n">
        <v>7288705</v>
      </c>
      <c r="C23" s="6" t="n">
        <v>5648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2</v>
      </c>
      <c r="C2" s="2" t="s">
        <v>30</v>
      </c>
    </row>
    <row r="3" spans="1:3">
      <c r="A3" s="4" t="s">
        <v>352</v>
      </c>
    </row>
    <row r="4" spans="1:3">
      <c r="A4" s="3" t="s">
        <v>353</v>
      </c>
    </row>
    <row r="5" spans="1:3">
      <c r="A5" s="4" t="s">
        <v>354</v>
      </c>
      <c r="B5" s="4" t="s">
        <v>355</v>
      </c>
      <c r="C5" s="4" t="s">
        <v>356</v>
      </c>
    </row>
    <row r="6" spans="1:3">
      <c r="A6" s="4" t="s">
        <v>357</v>
      </c>
    </row>
    <row r="7" spans="1:3">
      <c r="A7" s="3" t="s">
        <v>353</v>
      </c>
    </row>
    <row r="8" spans="1:3">
      <c r="A8" s="4" t="s">
        <v>354</v>
      </c>
      <c r="B8" s="4" t="s">
        <v>358</v>
      </c>
      <c r="C8" s="4" t="s">
        <v>359</v>
      </c>
    </row>
    <row r="9" spans="1:3">
      <c r="A9" s="4" t="s">
        <v>360</v>
      </c>
    </row>
    <row r="10" spans="1:3">
      <c r="A10" s="3" t="s">
        <v>353</v>
      </c>
    </row>
    <row r="11" spans="1:3">
      <c r="A11" s="4" t="s">
        <v>354</v>
      </c>
      <c r="B11" s="4" t="s">
        <v>361</v>
      </c>
      <c r="C11" s="4" t="s">
        <v>362</v>
      </c>
    </row>
    <row r="12" spans="1:3">
      <c r="A12" s="4" t="s">
        <v>363</v>
      </c>
    </row>
    <row r="13" spans="1:3">
      <c r="A13" s="3" t="s">
        <v>353</v>
      </c>
    </row>
    <row r="14" spans="1:3">
      <c r="A14" s="4" t="s">
        <v>354</v>
      </c>
      <c r="B14" s="4" t="s">
        <v>364</v>
      </c>
      <c r="C14" s="4" t="s">
        <v>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7" t="n">
        <v>748187</v>
      </c>
      <c r="C4" s="7" t="n">
        <v>439886</v>
      </c>
    </row>
    <row r="5" spans="1:3">
      <c r="A5" s="4" t="s">
        <v>138</v>
      </c>
      <c r="B5" s="6" t="n">
        <v>371953</v>
      </c>
      <c r="C5" s="6" t="n">
        <v>444872</v>
      </c>
    </row>
    <row r="6" spans="1:3">
      <c r="A6" s="4" t="s">
        <v>368</v>
      </c>
      <c r="B6" s="6" t="n">
        <v>-673592</v>
      </c>
      <c r="C6" s="6" t="n">
        <v>-136571</v>
      </c>
    </row>
    <row r="7" spans="1:3">
      <c r="A7" s="4" t="s">
        <v>369</v>
      </c>
      <c r="B7" s="7" t="n">
        <v>446548</v>
      </c>
      <c r="C7" s="7" t="n">
        <v>7481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0</v>
      </c>
      <c r="B1" s="2" t="s">
        <v>371</v>
      </c>
      <c r="J1" s="2" t="s">
        <v>1</v>
      </c>
    </row>
    <row r="2" spans="1:11">
      <c r="B2" s="2" t="s">
        <v>2</v>
      </c>
      <c r="C2" s="2" t="s">
        <v>372</v>
      </c>
      <c r="D2" s="2" t="s">
        <v>373</v>
      </c>
      <c r="E2" s="2" t="s">
        <v>374</v>
      </c>
      <c r="F2" s="2" t="s">
        <v>30</v>
      </c>
      <c r="G2" s="2" t="s">
        <v>375</v>
      </c>
      <c r="H2" s="2" t="s">
        <v>376</v>
      </c>
      <c r="I2" s="2" t="s">
        <v>377</v>
      </c>
      <c r="J2" s="2" t="s">
        <v>2</v>
      </c>
      <c r="K2" s="2" t="s">
        <v>30</v>
      </c>
    </row>
    <row r="3" spans="1:11">
      <c r="A3" s="3" t="s">
        <v>378</v>
      </c>
    </row>
    <row r="4" spans="1:11">
      <c r="A4" s="4" t="s">
        <v>379</v>
      </c>
      <c r="B4" s="6" t="n">
        <v>7383346</v>
      </c>
      <c r="C4" s="6" t="n">
        <v>7359632</v>
      </c>
      <c r="D4" s="6" t="n">
        <v>6978414</v>
      </c>
      <c r="E4" s="6" t="n">
        <v>6598145</v>
      </c>
      <c r="F4" s="6" t="n">
        <v>5787941</v>
      </c>
      <c r="G4" s="6" t="n">
        <v>5608301</v>
      </c>
      <c r="H4" s="6" t="n">
        <v>5599331</v>
      </c>
      <c r="I4" s="6" t="n">
        <v>5598847</v>
      </c>
      <c r="J4" s="6" t="n">
        <v>7079459</v>
      </c>
      <c r="K4" s="6" t="n">
        <v>5648605</v>
      </c>
    </row>
    <row r="5" spans="1:11">
      <c r="A5" s="4" t="s">
        <v>380</v>
      </c>
      <c r="B5" s="6" t="n">
        <v>7645844</v>
      </c>
      <c r="C5" s="6" t="n">
        <v>7573530</v>
      </c>
      <c r="D5" s="6" t="n">
        <v>7270157</v>
      </c>
      <c r="E5" s="6" t="n">
        <v>6935949</v>
      </c>
      <c r="F5" s="6" t="n">
        <v>6097709</v>
      </c>
      <c r="G5" s="6" t="n">
        <v>5752314</v>
      </c>
      <c r="H5" s="6" t="n">
        <v>5675731</v>
      </c>
      <c r="I5" s="6" t="n">
        <v>5598847</v>
      </c>
      <c r="J5" s="6" t="n">
        <v>7288705</v>
      </c>
      <c r="K5" s="6" t="n">
        <v>5648605</v>
      </c>
    </row>
    <row r="6" spans="1:11">
      <c r="A6" s="4" t="s">
        <v>381</v>
      </c>
    </row>
    <row r="7" spans="1:11">
      <c r="A7" s="3" t="s">
        <v>378</v>
      </c>
    </row>
    <row r="8" spans="1:11">
      <c r="A8" s="4" t="s">
        <v>382</v>
      </c>
      <c r="J8" s="6" t="n">
        <v>199596</v>
      </c>
      <c r="K8" s="6" t="n">
        <v>0</v>
      </c>
    </row>
    <row r="9" spans="1:11">
      <c r="A9" s="4" t="s">
        <v>383</v>
      </c>
    </row>
    <row r="10" spans="1:11">
      <c r="A10" s="3" t="s">
        <v>378</v>
      </c>
    </row>
    <row r="11" spans="1:11">
      <c r="A11" s="4" t="s">
        <v>382</v>
      </c>
      <c r="J11" s="6" t="n">
        <v>9650</v>
      </c>
      <c r="K11" s="6" t="n">
        <v>0</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6" t="n">
        <v>21042</v>
      </c>
      <c r="C4" s="6" t="n">
        <v>359512</v>
      </c>
    </row>
    <row r="5" spans="1:3">
      <c r="A5" s="4" t="s">
        <v>381</v>
      </c>
    </row>
    <row r="6" spans="1:3">
      <c r="A6" s="3" t="s">
        <v>385</v>
      </c>
    </row>
    <row r="7" spans="1:3">
      <c r="A7" s="4" t="s">
        <v>386</v>
      </c>
      <c r="B7" s="6" t="n">
        <v>21042</v>
      </c>
      <c r="C7" s="6" t="n">
        <v>103860</v>
      </c>
    </row>
    <row r="8" spans="1:3">
      <c r="A8" s="4" t="s">
        <v>383</v>
      </c>
    </row>
    <row r="9" spans="1:3">
      <c r="A9" s="3" t="s">
        <v>385</v>
      </c>
    </row>
    <row r="10" spans="1:3">
      <c r="A10" s="4" t="s">
        <v>386</v>
      </c>
      <c r="B10" s="6" t="n">
        <v>0</v>
      </c>
      <c r="C10" s="6" t="n">
        <v>2556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4" t="s">
        <v>390</v>
      </c>
      <c r="C4" s="4" t="s">
        <v>390</v>
      </c>
    </row>
    <row r="5" spans="1:3">
      <c r="A5" s="4" t="s">
        <v>391</v>
      </c>
      <c r="B5" s="7" t="n">
        <v>0</v>
      </c>
      <c r="C5" s="7" t="n">
        <v>0</v>
      </c>
    </row>
    <row r="6" spans="1:3">
      <c r="A6" s="4" t="s">
        <v>392</v>
      </c>
      <c r="B6" s="7" t="n">
        <v>443800</v>
      </c>
      <c r="C6" s="6" t="n">
        <v>296070</v>
      </c>
    </row>
    <row r="7" spans="1:3">
      <c r="A7" s="4" t="s">
        <v>393</v>
      </c>
    </row>
    <row r="8" spans="1:3">
      <c r="A8" s="3" t="s">
        <v>388</v>
      </c>
    </row>
    <row r="9" spans="1:3">
      <c r="A9" s="4" t="s">
        <v>389</v>
      </c>
      <c r="B9" s="4" t="s">
        <v>390</v>
      </c>
    </row>
    <row r="10" spans="1:3">
      <c r="A10" s="4" t="s">
        <v>394</v>
      </c>
      <c r="B10" s="4" t="s">
        <v>395</v>
      </c>
    </row>
    <row r="11" spans="1:3">
      <c r="A11" s="4" t="s">
        <v>396</v>
      </c>
      <c r="B11" s="4" t="s">
        <v>397</v>
      </c>
    </row>
    <row r="12" spans="1:3">
      <c r="A12" s="4" t="s">
        <v>398</v>
      </c>
    </row>
    <row r="13" spans="1:3">
      <c r="A13" s="3" t="s">
        <v>388</v>
      </c>
    </row>
    <row r="14" spans="1:3">
      <c r="A14" s="4" t="s">
        <v>389</v>
      </c>
      <c r="B14" s="4" t="s">
        <v>399</v>
      </c>
    </row>
    <row r="15" spans="1:3">
      <c r="A15" s="4" t="s">
        <v>394</v>
      </c>
      <c r="B15" s="4" t="s">
        <v>400</v>
      </c>
    </row>
    <row r="16" spans="1:3">
      <c r="A16" s="4" t="s">
        <v>396</v>
      </c>
      <c r="B16" s="4" t="s">
        <v>395</v>
      </c>
    </row>
    <row r="17" spans="1:3">
      <c r="A17" s="4" t="s">
        <v>401</v>
      </c>
    </row>
    <row r="18" spans="1:3">
      <c r="A18" s="3" t="s">
        <v>388</v>
      </c>
    </row>
    <row r="19" spans="1:3">
      <c r="A19" s="4" t="s">
        <v>402</v>
      </c>
      <c r="C19" s="6" t="n">
        <v>-334829</v>
      </c>
    </row>
    <row r="20" spans="1:3">
      <c r="A20" s="4" t="s">
        <v>403</v>
      </c>
    </row>
    <row r="21" spans="1:3">
      <c r="A21" s="3" t="s">
        <v>388</v>
      </c>
    </row>
    <row r="22" spans="1:3">
      <c r="A22" s="4" t="s">
        <v>392</v>
      </c>
      <c r="C22" s="6" t="n">
        <v>200538</v>
      </c>
    </row>
    <row r="23" spans="1:3">
      <c r="A23" s="4" t="s">
        <v>404</v>
      </c>
    </row>
    <row r="24" spans="1:3">
      <c r="A24" s="3" t="s">
        <v>388</v>
      </c>
    </row>
    <row r="25" spans="1:3">
      <c r="A25" s="4" t="s">
        <v>392</v>
      </c>
      <c r="C25" s="6" t="n">
        <v>51648</v>
      </c>
    </row>
    <row r="26" spans="1:3">
      <c r="A26" s="4" t="s">
        <v>405</v>
      </c>
    </row>
    <row r="27" spans="1:3">
      <c r="A27" s="3" t="s">
        <v>388</v>
      </c>
    </row>
    <row r="28" spans="1:3">
      <c r="A28" s="4" t="s">
        <v>392</v>
      </c>
      <c r="C28" s="7" t="n">
        <v>244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s="1" t="s">
        <v>406</v>
      </c>
      <c r="B1" s="2" t="s">
        <v>407</v>
      </c>
      <c r="C1" s="2" t="s">
        <v>408</v>
      </c>
      <c r="D1" s="2" t="s">
        <v>4</v>
      </c>
      <c r="E1" s="2" t="s">
        <v>409</v>
      </c>
      <c r="F1" s="2" t="s">
        <v>2</v>
      </c>
      <c r="G1" s="2" t="s">
        <v>372</v>
      </c>
      <c r="H1" s="2" t="s">
        <v>373</v>
      </c>
      <c r="I1" s="2" t="s">
        <v>374</v>
      </c>
      <c r="J1" s="2" t="s">
        <v>30</v>
      </c>
      <c r="K1" s="2" t="s">
        <v>375</v>
      </c>
      <c r="L1" s="2" t="s">
        <v>376</v>
      </c>
      <c r="M1" s="2" t="s">
        <v>377</v>
      </c>
      <c r="N1" s="2" t="s">
        <v>2</v>
      </c>
      <c r="O1" s="2" t="s">
        <v>30</v>
      </c>
    </row>
    <row r="2" spans="1:15">
      <c r="A2" s="3" t="s">
        <v>410</v>
      </c>
    </row>
    <row r="3" spans="1:15">
      <c r="A3" s="4" t="s">
        <v>84</v>
      </c>
      <c r="F3" s="7" t="n">
        <v>66697497</v>
      </c>
      <c r="G3" s="7" t="n">
        <v>60170823</v>
      </c>
      <c r="H3" s="7" t="n">
        <v>49781392</v>
      </c>
      <c r="I3" s="7" t="n">
        <v>40884144</v>
      </c>
      <c r="J3" s="7" t="n">
        <v>42935366</v>
      </c>
      <c r="K3" s="7" t="n">
        <v>48007610</v>
      </c>
      <c r="L3" s="7" t="n">
        <v>42829920</v>
      </c>
      <c r="M3" s="7" t="n">
        <v>39037655</v>
      </c>
      <c r="N3" s="7" t="n">
        <v>217533856</v>
      </c>
      <c r="O3" s="7" t="n">
        <v>172810551</v>
      </c>
    </row>
    <row r="4" spans="1:15">
      <c r="A4" s="4" t="s">
        <v>411</v>
      </c>
      <c r="N4" s="4" t="s">
        <v>412</v>
      </c>
      <c r="O4" s="4" t="s">
        <v>413</v>
      </c>
    </row>
    <row r="5" spans="1:15">
      <c r="A5" s="4" t="s">
        <v>280</v>
      </c>
    </row>
    <row r="6" spans="1:15">
      <c r="A6" s="3" t="s">
        <v>410</v>
      </c>
    </row>
    <row r="7" spans="1:15">
      <c r="A7" s="4" t="s">
        <v>414</v>
      </c>
      <c r="E7" s="4" t="s">
        <v>415</v>
      </c>
    </row>
    <row r="8" spans="1:15">
      <c r="A8" s="4" t="s">
        <v>416</v>
      </c>
      <c r="E8" s="7" t="n">
        <v>8500000</v>
      </c>
    </row>
    <row r="9" spans="1:15">
      <c r="A9" s="4" t="s">
        <v>417</v>
      </c>
      <c r="E9" s="7" t="n">
        <v>3500000</v>
      </c>
    </row>
    <row r="10" spans="1:15">
      <c r="A10" s="4" t="s">
        <v>418</v>
      </c>
      <c r="E10" s="4" t="s">
        <v>397</v>
      </c>
    </row>
    <row r="11" spans="1:15">
      <c r="A11" s="4" t="s">
        <v>419</v>
      </c>
      <c r="E11" s="7" t="n">
        <v>2035814</v>
      </c>
    </row>
    <row r="12" spans="1:15">
      <c r="A12" s="4" t="s">
        <v>420</v>
      </c>
      <c r="E12" s="4" t="s">
        <v>421</v>
      </c>
    </row>
    <row r="13" spans="1:15">
      <c r="A13" s="4" t="s">
        <v>422</v>
      </c>
      <c r="D13" s="7" t="n">
        <v>281091</v>
      </c>
    </row>
    <row r="14" spans="1:15">
      <c r="A14" s="4" t="s">
        <v>423</v>
      </c>
      <c r="D14" s="7" t="n">
        <v>291759</v>
      </c>
    </row>
    <row r="15" spans="1:15">
      <c r="A15" s="4" t="s">
        <v>84</v>
      </c>
      <c r="N15" s="7" t="n">
        <v>19100000</v>
      </c>
    </row>
    <row r="16" spans="1:15">
      <c r="A16" s="4" t="s">
        <v>285</v>
      </c>
    </row>
    <row r="17" spans="1:15">
      <c r="A17" s="3" t="s">
        <v>410</v>
      </c>
    </row>
    <row r="18" spans="1:15">
      <c r="A18" s="4" t="s">
        <v>414</v>
      </c>
      <c r="N18" s="4" t="s">
        <v>424</v>
      </c>
    </row>
    <row r="19" spans="1:15">
      <c r="A19" s="4" t="s">
        <v>416</v>
      </c>
      <c r="C19" s="7" t="n">
        <v>10000000</v>
      </c>
    </row>
    <row r="20" spans="1:15">
      <c r="A20" s="4" t="s">
        <v>417</v>
      </c>
      <c r="C20" s="7" t="n">
        <v>10750000</v>
      </c>
    </row>
    <row r="21" spans="1:15">
      <c r="A21" s="4" t="s">
        <v>418</v>
      </c>
      <c r="C21" s="4" t="s">
        <v>397</v>
      </c>
    </row>
    <row r="22" spans="1:15">
      <c r="A22" s="4" t="s">
        <v>419</v>
      </c>
      <c r="C22" s="7" t="n">
        <v>7330590</v>
      </c>
    </row>
    <row r="23" spans="1:15">
      <c r="A23" s="4" t="s">
        <v>420</v>
      </c>
      <c r="C23" s="4" t="s">
        <v>421</v>
      </c>
    </row>
    <row r="24" spans="1:15">
      <c r="A24" s="4" t="s">
        <v>84</v>
      </c>
      <c r="N24" s="7" t="n">
        <v>9200000</v>
      </c>
    </row>
    <row r="25" spans="1:15">
      <c r="A25" s="4" t="s">
        <v>425</v>
      </c>
    </row>
    <row r="26" spans="1:15">
      <c r="A26" s="3" t="s">
        <v>410</v>
      </c>
    </row>
    <row r="27" spans="1:15">
      <c r="A27" s="4" t="s">
        <v>422</v>
      </c>
      <c r="B27" s="7" t="n">
        <v>277928</v>
      </c>
    </row>
    <row r="28" spans="1:15">
      <c r="A28" s="4" t="s">
        <v>423</v>
      </c>
      <c r="B28" s="7" t="n">
        <v>235225</v>
      </c>
    </row>
    <row r="29" spans="1:15">
      <c r="A29" s="4" t="s">
        <v>426</v>
      </c>
    </row>
    <row r="30" spans="1:15">
      <c r="A30" s="3" t="s">
        <v>410</v>
      </c>
    </row>
    <row r="31" spans="1:15">
      <c r="A31" s="4" t="s">
        <v>411</v>
      </c>
      <c r="N31" s="4" t="s">
        <v>412</v>
      </c>
    </row>
    <row r="32" spans="1:15">
      <c r="A32" s="4" t="s">
        <v>427</v>
      </c>
    </row>
    <row r="33" spans="1:15">
      <c r="A33" s="3" t="s">
        <v>410</v>
      </c>
    </row>
    <row r="34" spans="1:15">
      <c r="A34" s="4" t="s">
        <v>428</v>
      </c>
      <c r="N34" s="4" t="s">
        <v>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430</v>
      </c>
      <c r="B1" s="2" t="s">
        <v>408</v>
      </c>
      <c r="C1" s="2" t="s">
        <v>409</v>
      </c>
      <c r="D1" s="2" t="s">
        <v>2</v>
      </c>
      <c r="E1" s="2" t="s">
        <v>30</v>
      </c>
      <c r="F1" s="2" t="s">
        <v>431</v>
      </c>
    </row>
    <row r="2" spans="1:6">
      <c r="A2" s="3" t="s">
        <v>410</v>
      </c>
    </row>
    <row r="3" spans="1:6">
      <c r="A3" s="4" t="s">
        <v>41</v>
      </c>
      <c r="D3" s="7" t="n">
        <v>9184659</v>
      </c>
      <c r="E3" s="7" t="n">
        <v>6404367</v>
      </c>
      <c r="F3" s="7" t="n">
        <v>5853616</v>
      </c>
    </row>
    <row r="4" spans="1:6">
      <c r="A4" s="4" t="s">
        <v>285</v>
      </c>
    </row>
    <row r="5" spans="1:6">
      <c r="A5" s="3" t="s">
        <v>410</v>
      </c>
    </row>
    <row r="6" spans="1:6">
      <c r="A6" s="4" t="s">
        <v>141</v>
      </c>
      <c r="B6" s="7" t="n">
        <v>4010556</v>
      </c>
    </row>
    <row r="7" spans="1:6">
      <c r="A7" s="4" t="s">
        <v>432</v>
      </c>
      <c r="B7" s="6" t="n">
        <v>256090</v>
      </c>
    </row>
    <row r="8" spans="1:6">
      <c r="A8" s="4" t="s">
        <v>433</v>
      </c>
      <c r="B8" s="6" t="n">
        <v>123309</v>
      </c>
    </row>
    <row r="9" spans="1:6">
      <c r="A9" s="4" t="s">
        <v>434</v>
      </c>
      <c r="B9" s="6" t="n">
        <v>12988000</v>
      </c>
      <c r="D9" s="6" t="n">
        <v>12988000</v>
      </c>
    </row>
    <row r="10" spans="1:6">
      <c r="A10" s="4" t="s">
        <v>41</v>
      </c>
      <c r="B10" s="6" t="n">
        <v>2095402</v>
      </c>
    </row>
    <row r="11" spans="1:6">
      <c r="A11" s="4" t="s">
        <v>435</v>
      </c>
      <c r="B11" s="6" t="n">
        <v>-2420695</v>
      </c>
    </row>
    <row r="12" spans="1:6">
      <c r="A12" s="4" t="s">
        <v>436</v>
      </c>
      <c r="B12" s="6" t="n">
        <v>17052662</v>
      </c>
    </row>
    <row r="13" spans="1:6">
      <c r="A13" s="4" t="s">
        <v>437</v>
      </c>
      <c r="B13" s="6" t="n">
        <v>10000000</v>
      </c>
    </row>
    <row r="14" spans="1:6">
      <c r="A14" s="4" t="s">
        <v>438</v>
      </c>
      <c r="B14" s="6" t="n">
        <v>-277928</v>
      </c>
    </row>
    <row r="15" spans="1:6">
      <c r="A15" s="4" t="s">
        <v>419</v>
      </c>
      <c r="B15" s="6" t="n">
        <v>7330590</v>
      </c>
    </row>
    <row r="16" spans="1:6">
      <c r="A16" s="4" t="s">
        <v>439</v>
      </c>
      <c r="B16" s="7" t="n">
        <v>17052662</v>
      </c>
    </row>
    <row r="17" spans="1:6">
      <c r="A17" s="4" t="s">
        <v>280</v>
      </c>
    </row>
    <row r="18" spans="1:6">
      <c r="A18" s="3" t="s">
        <v>410</v>
      </c>
    </row>
    <row r="19" spans="1:6">
      <c r="A19" s="4" t="s">
        <v>141</v>
      </c>
      <c r="C19" s="7" t="n">
        <v>2463724</v>
      </c>
    </row>
    <row r="20" spans="1:6">
      <c r="A20" s="4" t="s">
        <v>432</v>
      </c>
      <c r="C20" s="6" t="n">
        <v>22100</v>
      </c>
    </row>
    <row r="21" spans="1:6">
      <c r="A21" s="4" t="s">
        <v>433</v>
      </c>
      <c r="C21" s="6" t="n">
        <v>3299</v>
      </c>
    </row>
    <row r="22" spans="1:6">
      <c r="A22" s="4" t="s">
        <v>434</v>
      </c>
      <c r="C22" s="6" t="n">
        <v>8254000</v>
      </c>
      <c r="D22" s="7" t="n">
        <v>8254000</v>
      </c>
    </row>
    <row r="23" spans="1:6">
      <c r="A23" s="4" t="s">
        <v>41</v>
      </c>
      <c r="C23" s="6" t="n">
        <v>684890</v>
      </c>
    </row>
    <row r="24" spans="1:6">
      <c r="A24" s="4" t="s">
        <v>435</v>
      </c>
      <c r="C24" s="6" t="n">
        <v>-611108</v>
      </c>
    </row>
    <row r="25" spans="1:6">
      <c r="A25" s="4" t="s">
        <v>436</v>
      </c>
      <c r="C25" s="6" t="n">
        <v>10816905</v>
      </c>
    </row>
    <row r="26" spans="1:6">
      <c r="A26" s="4" t="s">
        <v>437</v>
      </c>
      <c r="C26" s="6" t="n">
        <v>8781091</v>
      </c>
    </row>
    <row r="27" spans="1:6">
      <c r="A27" s="4" t="s">
        <v>419</v>
      </c>
      <c r="C27" s="6" t="n">
        <v>2035814</v>
      </c>
    </row>
    <row r="28" spans="1:6">
      <c r="A28" s="4" t="s">
        <v>439</v>
      </c>
      <c r="C28" s="7" t="n">
        <v>108169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408</v>
      </c>
      <c r="D2" s="2" t="s">
        <v>409</v>
      </c>
    </row>
    <row r="3" spans="1:4">
      <c r="A3" s="4" t="s">
        <v>285</v>
      </c>
    </row>
    <row r="4" spans="1:4">
      <c r="A4" s="3" t="s">
        <v>441</v>
      </c>
    </row>
    <row r="5" spans="1:4">
      <c r="A5" s="4" t="s">
        <v>105</v>
      </c>
      <c r="B5" s="7" t="n">
        <v>12988000</v>
      </c>
      <c r="C5" s="7" t="n">
        <v>12988000</v>
      </c>
    </row>
    <row r="6" spans="1:4">
      <c r="A6" s="4" t="s">
        <v>442</v>
      </c>
    </row>
    <row r="7" spans="1:4">
      <c r="A7" s="3" t="s">
        <v>441</v>
      </c>
    </row>
    <row r="8" spans="1:4">
      <c r="A8" s="4" t="s">
        <v>443</v>
      </c>
      <c r="B8" s="7" t="n">
        <v>100000</v>
      </c>
    </row>
    <row r="9" spans="1:4">
      <c r="A9" s="4" t="s">
        <v>396</v>
      </c>
      <c r="B9" s="4" t="s">
        <v>395</v>
      </c>
    </row>
    <row r="10" spans="1:4">
      <c r="A10" s="4" t="s">
        <v>444</v>
      </c>
    </row>
    <row r="11" spans="1:4">
      <c r="A11" s="3" t="s">
        <v>441</v>
      </c>
    </row>
    <row r="12" spans="1:4">
      <c r="A12" s="4" t="s">
        <v>445</v>
      </c>
      <c r="B12" s="7" t="n">
        <v>3781000</v>
      </c>
    </row>
    <row r="13" spans="1:4">
      <c r="A13" s="4" t="s">
        <v>446</v>
      </c>
    </row>
    <row r="14" spans="1:4">
      <c r="A14" s="3" t="s">
        <v>441</v>
      </c>
    </row>
    <row r="15" spans="1:4">
      <c r="A15" s="4" t="s">
        <v>443</v>
      </c>
      <c r="B15" s="7" t="n">
        <v>9107000</v>
      </c>
    </row>
    <row r="16" spans="1:4">
      <c r="A16" s="4" t="s">
        <v>396</v>
      </c>
      <c r="B16" s="4" t="s">
        <v>395</v>
      </c>
    </row>
    <row r="17" spans="1:4">
      <c r="A17" s="4" t="s">
        <v>280</v>
      </c>
    </row>
    <row r="18" spans="1:4">
      <c r="A18" s="3" t="s">
        <v>441</v>
      </c>
    </row>
    <row r="19" spans="1:4">
      <c r="A19" s="4" t="s">
        <v>105</v>
      </c>
      <c r="B19" s="7" t="n">
        <v>8254000</v>
      </c>
      <c r="D19" s="7" t="n">
        <v>8254000</v>
      </c>
    </row>
    <row r="20" spans="1:4">
      <c r="A20" s="4" t="s">
        <v>447</v>
      </c>
    </row>
    <row r="21" spans="1:4">
      <c r="A21" s="3" t="s">
        <v>441</v>
      </c>
    </row>
    <row r="22" spans="1:4">
      <c r="A22" s="4" t="s">
        <v>443</v>
      </c>
      <c r="B22" s="7" t="n">
        <v>250000</v>
      </c>
    </row>
    <row r="23" spans="1:4">
      <c r="A23" s="4" t="s">
        <v>396</v>
      </c>
      <c r="B23" s="4" t="s">
        <v>395</v>
      </c>
    </row>
    <row r="24" spans="1:4">
      <c r="A24" s="4" t="s">
        <v>448</v>
      </c>
    </row>
    <row r="25" spans="1:4">
      <c r="A25" s="3" t="s">
        <v>441</v>
      </c>
    </row>
    <row r="26" spans="1:4">
      <c r="A26" s="4" t="s">
        <v>445</v>
      </c>
      <c r="B26" s="7" t="n">
        <v>4508000</v>
      </c>
    </row>
    <row r="27" spans="1:4">
      <c r="A27" s="4" t="s">
        <v>449</v>
      </c>
    </row>
    <row r="28" spans="1:4">
      <c r="A28" s="3" t="s">
        <v>441</v>
      </c>
    </row>
    <row r="29" spans="1:4">
      <c r="A29" s="4" t="s">
        <v>443</v>
      </c>
      <c r="B29" s="7" t="n">
        <v>3496000</v>
      </c>
    </row>
    <row r="30" spans="1:4">
      <c r="A30" s="4" t="s">
        <v>396</v>
      </c>
      <c r="B30"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0</v>
      </c>
      <c r="B1" s="2" t="s">
        <v>1</v>
      </c>
    </row>
    <row r="2" spans="1:3">
      <c r="B2" s="2" t="s">
        <v>2</v>
      </c>
      <c r="C2" s="2" t="s">
        <v>30</v>
      </c>
    </row>
    <row r="3" spans="1:3">
      <c r="A3" s="3" t="s">
        <v>410</v>
      </c>
    </row>
    <row r="4" spans="1:3">
      <c r="A4" s="4" t="s">
        <v>451</v>
      </c>
      <c r="B4" s="7" t="n">
        <v>245813</v>
      </c>
      <c r="C4" s="7" t="n">
        <v>223745</v>
      </c>
    </row>
    <row r="5" spans="1:3">
      <c r="A5" s="4" t="s">
        <v>86</v>
      </c>
      <c r="B5" s="6" t="n">
        <v>54977</v>
      </c>
      <c r="C5" s="6" t="n">
        <v>47949</v>
      </c>
    </row>
    <row r="6" spans="1:3">
      <c r="A6" s="4" t="s">
        <v>452</v>
      </c>
      <c r="B6" s="7" t="n">
        <v>6059</v>
      </c>
      <c r="C6" s="7" t="n">
        <v>556</v>
      </c>
    </row>
    <row r="7" spans="1:3">
      <c r="A7" s="3" t="s">
        <v>98</v>
      </c>
    </row>
    <row r="8" spans="1:3">
      <c r="A8" s="4" t="s">
        <v>453</v>
      </c>
      <c r="B8" s="8" t="n">
        <v>0.86</v>
      </c>
      <c r="C8" s="8" t="n">
        <v>0.1</v>
      </c>
    </row>
    <row r="9" spans="1:3">
      <c r="A9" s="4" t="s">
        <v>454</v>
      </c>
      <c r="B9" s="8" t="n">
        <v>0.83</v>
      </c>
      <c r="C9"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3"/>
    <col customWidth="1" max="3" min="3" width="16"/>
    <col customWidth="1" max="4" min="4" width="13"/>
    <col customWidth="1" max="5" min="5" width="27"/>
    <col customWidth="1" max="6" min="6" width="18"/>
  </cols>
  <sheetData>
    <row r="1" spans="1:6">
      <c r="A1" s="1" t="s">
        <v>104</v>
      </c>
      <c r="B1" s="2" t="s">
        <v>105</v>
      </c>
      <c r="C1" s="2" t="s">
        <v>106</v>
      </c>
      <c r="D1" s="2" t="s">
        <v>107</v>
      </c>
      <c r="E1" s="2" t="s">
        <v>108</v>
      </c>
      <c r="F1" s="2" t="s">
        <v>109</v>
      </c>
    </row>
    <row r="2" spans="1:6">
      <c r="A2" s="4" t="s">
        <v>110</v>
      </c>
      <c r="B2" s="7" t="n">
        <v>8102674</v>
      </c>
      <c r="C2" s="7" t="n">
        <v>0</v>
      </c>
      <c r="D2" s="7" t="n">
        <v>55988</v>
      </c>
      <c r="E2" s="7" t="n">
        <v>1065228</v>
      </c>
      <c r="F2" s="7" t="n">
        <v>6981458</v>
      </c>
    </row>
    <row r="3" spans="1:6">
      <c r="A3" s="4" t="s">
        <v>111</v>
      </c>
      <c r="D3" s="6" t="n">
        <v>5598847</v>
      </c>
    </row>
    <row r="4" spans="1:6">
      <c r="A4" s="3" t="s">
        <v>112</v>
      </c>
    </row>
    <row r="5" spans="1:6">
      <c r="A5" s="4" t="s">
        <v>113</v>
      </c>
      <c r="D5" s="6" t="n">
        <v>963750</v>
      </c>
    </row>
    <row r="6" spans="1:6">
      <c r="A6" s="4" t="s">
        <v>114</v>
      </c>
      <c r="B6" s="6" t="n">
        <v>8368744</v>
      </c>
      <c r="D6" s="7" t="n">
        <v>9639</v>
      </c>
      <c r="E6" s="6" t="n">
        <v>8359105</v>
      </c>
    </row>
    <row r="7" spans="1:6">
      <c r="A7" s="4" t="s">
        <v>115</v>
      </c>
      <c r="C7" s="6" t="n">
        <v>0</v>
      </c>
    </row>
    <row r="8" spans="1:6">
      <c r="A8" s="4" t="s">
        <v>116</v>
      </c>
      <c r="B8" s="6" t="n">
        <v>-428864</v>
      </c>
      <c r="C8" s="6" t="n">
        <v>0</v>
      </c>
      <c r="F8" s="6" t="n">
        <v>-428864</v>
      </c>
    </row>
    <row r="9" spans="1:6">
      <c r="A9" s="4" t="s">
        <v>117</v>
      </c>
      <c r="D9" s="6" t="n">
        <v>8800</v>
      </c>
    </row>
    <row r="10" spans="1:6">
      <c r="A10" s="4" t="s">
        <v>118</v>
      </c>
      <c r="B10" s="6" t="n">
        <v>1193208</v>
      </c>
      <c r="D10" s="7" t="n">
        <v>88</v>
      </c>
      <c r="E10" s="6" t="n">
        <v>1193120</v>
      </c>
    </row>
    <row r="11" spans="1:6">
      <c r="A11" s="4" t="s">
        <v>119</v>
      </c>
      <c r="D11" s="6" t="n">
        <v>26748</v>
      </c>
    </row>
    <row r="12" spans="1:6">
      <c r="A12" s="4" t="s">
        <v>115</v>
      </c>
      <c r="B12" s="6" t="n">
        <v>123998</v>
      </c>
      <c r="D12" s="7" t="n">
        <v>267</v>
      </c>
      <c r="E12" s="6" t="n">
        <v>123731</v>
      </c>
    </row>
    <row r="13" spans="1:6">
      <c r="A13" s="4" t="s">
        <v>120</v>
      </c>
      <c r="B13" s="7" t="n">
        <v>-989722</v>
      </c>
      <c r="F13" s="6" t="n">
        <v>-989722</v>
      </c>
    </row>
    <row r="14" spans="1:6">
      <c r="A14" s="4" t="s">
        <v>121</v>
      </c>
      <c r="B14" s="8" t="n">
        <v>0.15</v>
      </c>
    </row>
    <row r="15" spans="1:6">
      <c r="A15" s="4" t="s">
        <v>122</v>
      </c>
      <c r="B15" s="7" t="n">
        <v>-6746</v>
      </c>
      <c r="E15" s="6" t="n">
        <v>-6746</v>
      </c>
    </row>
    <row r="16" spans="1:6">
      <c r="A16" s="4" t="s">
        <v>123</v>
      </c>
      <c r="D16" s="6" t="n">
        <v>6598145</v>
      </c>
    </row>
    <row r="17" spans="1:6">
      <c r="A17" s="4" t="s">
        <v>124</v>
      </c>
      <c r="B17" s="6" t="n">
        <v>16363292</v>
      </c>
      <c r="C17" s="6" t="n">
        <v>0</v>
      </c>
      <c r="D17" s="7" t="n">
        <v>65982</v>
      </c>
      <c r="E17" s="6" t="n">
        <v>10734438</v>
      </c>
      <c r="F17" s="6" t="n">
        <v>5562872</v>
      </c>
    </row>
    <row r="18" spans="1:6">
      <c r="A18" s="3" t="s">
        <v>112</v>
      </c>
    </row>
    <row r="19" spans="1:6">
      <c r="A19" s="4" t="s">
        <v>113</v>
      </c>
      <c r="D19" s="6" t="n">
        <v>636500</v>
      </c>
    </row>
    <row r="20" spans="1:6">
      <c r="A20" s="4" t="s">
        <v>114</v>
      </c>
      <c r="B20" s="6" t="n">
        <v>6334610</v>
      </c>
      <c r="D20" s="7" t="n">
        <v>6365</v>
      </c>
      <c r="E20" s="6" t="n">
        <v>6328245</v>
      </c>
    </row>
    <row r="21" spans="1:6">
      <c r="A21" s="4" t="s">
        <v>116</v>
      </c>
      <c r="B21" s="6" t="n">
        <v>5347408</v>
      </c>
      <c r="F21" s="6" t="n">
        <v>5347408</v>
      </c>
    </row>
    <row r="22" spans="1:6">
      <c r="A22" s="4" t="s">
        <v>118</v>
      </c>
      <c r="B22" s="6" t="n">
        <v>352881</v>
      </c>
      <c r="E22" s="6" t="n">
        <v>352881</v>
      </c>
    </row>
    <row r="23" spans="1:6">
      <c r="A23" s="4" t="s">
        <v>119</v>
      </c>
      <c r="D23" s="6" t="n">
        <v>153310</v>
      </c>
    </row>
    <row r="24" spans="1:6">
      <c r="A24" s="4" t="s">
        <v>115</v>
      </c>
      <c r="B24" s="6" t="n">
        <v>712772</v>
      </c>
      <c r="D24" s="7" t="n">
        <v>1533</v>
      </c>
      <c r="E24" s="6" t="n">
        <v>711239</v>
      </c>
    </row>
    <row r="25" spans="1:6">
      <c r="A25" s="4" t="s">
        <v>125</v>
      </c>
      <c r="B25" s="6" t="n">
        <v>2320145</v>
      </c>
      <c r="E25" s="6" t="n">
        <v>2320145</v>
      </c>
    </row>
    <row r="26" spans="1:6">
      <c r="A26" s="4" t="s">
        <v>120</v>
      </c>
      <c r="B26" s="7" t="n">
        <v>-5502684</v>
      </c>
      <c r="F26" s="6" t="n">
        <v>-5502684</v>
      </c>
    </row>
    <row r="27" spans="1:6">
      <c r="A27" s="4" t="s">
        <v>121</v>
      </c>
      <c r="B27" s="8" t="n">
        <v>0.25</v>
      </c>
    </row>
    <row r="28" spans="1:6">
      <c r="A28" s="4" t="s">
        <v>126</v>
      </c>
      <c r="D28" s="6" t="n">
        <v>7387955</v>
      </c>
    </row>
    <row r="29" spans="1:6">
      <c r="A29" s="4" t="s">
        <v>127</v>
      </c>
      <c r="B29" s="7" t="n">
        <v>25928424</v>
      </c>
      <c r="C29" s="7" t="n">
        <v>0</v>
      </c>
      <c r="D29" s="7" t="n">
        <v>73880</v>
      </c>
      <c r="E29" s="7" t="n">
        <v>20446948</v>
      </c>
      <c r="F29" s="7" t="n">
        <v>54075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55</v>
      </c>
      <c r="B1" s="2" t="s">
        <v>2</v>
      </c>
      <c r="C1" s="2" t="s">
        <v>30</v>
      </c>
    </row>
    <row r="2" spans="1:3">
      <c r="A2" s="3" t="s">
        <v>456</v>
      </c>
    </row>
    <row r="3" spans="1:3">
      <c r="A3" s="4" t="s">
        <v>457</v>
      </c>
      <c r="B3" s="7" t="n">
        <v>2348335</v>
      </c>
      <c r="C3" s="7" t="n">
        <v>1231928</v>
      </c>
    </row>
    <row r="4" spans="1:3">
      <c r="A4" s="4" t="s">
        <v>458</v>
      </c>
      <c r="B4" s="6" t="n">
        <v>-859274</v>
      </c>
      <c r="C4" s="6" t="n">
        <v>-564331</v>
      </c>
    </row>
    <row r="5" spans="1:3">
      <c r="A5" s="4" t="s">
        <v>36</v>
      </c>
      <c r="B5" s="6" t="n">
        <v>1489061</v>
      </c>
      <c r="C5" s="6" t="n">
        <v>667597</v>
      </c>
    </row>
    <row r="6" spans="1:3">
      <c r="A6" s="4" t="s">
        <v>459</v>
      </c>
    </row>
    <row r="7" spans="1:3">
      <c r="A7" s="3" t="s">
        <v>456</v>
      </c>
    </row>
    <row r="8" spans="1:3">
      <c r="A8" s="4" t="s">
        <v>457</v>
      </c>
      <c r="B8" s="6" t="n">
        <v>501205</v>
      </c>
      <c r="C8" s="6" t="n">
        <v>125048</v>
      </c>
    </row>
    <row r="9" spans="1:3">
      <c r="A9" s="4" t="s">
        <v>460</v>
      </c>
    </row>
    <row r="10" spans="1:3">
      <c r="A10" s="3" t="s">
        <v>456</v>
      </c>
    </row>
    <row r="11" spans="1:3">
      <c r="A11" s="4" t="s">
        <v>457</v>
      </c>
      <c r="B11" s="6" t="n">
        <v>745420</v>
      </c>
      <c r="C11" s="6" t="n">
        <v>476963</v>
      </c>
    </row>
    <row r="12" spans="1:3">
      <c r="A12" s="4" t="s">
        <v>461</v>
      </c>
    </row>
    <row r="13" spans="1:3">
      <c r="A13" s="3" t="s">
        <v>456</v>
      </c>
    </row>
    <row r="14" spans="1:3">
      <c r="A14" s="4" t="s">
        <v>457</v>
      </c>
      <c r="B14" s="6" t="n">
        <v>1020797</v>
      </c>
      <c r="C14" s="6" t="n">
        <v>550482</v>
      </c>
    </row>
    <row r="15" spans="1:3">
      <c r="A15" s="4" t="s">
        <v>462</v>
      </c>
    </row>
    <row r="16" spans="1:3">
      <c r="A16" s="3" t="s">
        <v>456</v>
      </c>
    </row>
    <row r="17" spans="1:3">
      <c r="A17" s="4" t="s">
        <v>457</v>
      </c>
      <c r="B17" s="7" t="n">
        <v>80913</v>
      </c>
      <c r="C17" s="7" t="n">
        <v>794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63</v>
      </c>
      <c r="B1" s="2" t="s">
        <v>1</v>
      </c>
    </row>
    <row r="2" spans="1:3">
      <c r="B2" s="2" t="s">
        <v>2</v>
      </c>
      <c r="C2" s="2" t="s">
        <v>30</v>
      </c>
    </row>
    <row r="3" spans="1:3">
      <c r="A3" s="3" t="s">
        <v>180</v>
      </c>
    </row>
    <row r="4" spans="1:3">
      <c r="A4" s="4" t="s">
        <v>464</v>
      </c>
      <c r="B4" s="7" t="n">
        <v>338707</v>
      </c>
      <c r="C4" s="7" t="n">
        <v>1818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65</v>
      </c>
      <c r="B1" s="2" t="s">
        <v>2</v>
      </c>
      <c r="C1" s="2" t="s">
        <v>30</v>
      </c>
    </row>
    <row r="2" spans="1:3">
      <c r="A2" s="3" t="s">
        <v>441</v>
      </c>
    </row>
    <row r="3" spans="1:3">
      <c r="A3" s="4" t="s">
        <v>466</v>
      </c>
      <c r="B3" s="7" t="n">
        <v>39812810</v>
      </c>
      <c r="C3" s="7" t="n">
        <v>26859810</v>
      </c>
    </row>
    <row r="4" spans="1:3">
      <c r="A4" s="4" t="s">
        <v>467</v>
      </c>
      <c r="B4" s="6" t="n">
        <v>22526341</v>
      </c>
      <c r="C4" s="6" t="n">
        <v>17321308</v>
      </c>
    </row>
    <row r="5" spans="1:3">
      <c r="A5" s="4" t="s">
        <v>468</v>
      </c>
      <c r="B5" s="6" t="n">
        <v>17286469</v>
      </c>
      <c r="C5" s="6" t="n">
        <v>9538502</v>
      </c>
    </row>
    <row r="6" spans="1:3">
      <c r="A6" s="4" t="s">
        <v>469</v>
      </c>
      <c r="B6" s="6" t="n">
        <v>53719810</v>
      </c>
      <c r="C6" s="6" t="n">
        <v>32477810</v>
      </c>
    </row>
    <row r="7" spans="1:3">
      <c r="A7" s="4" t="s">
        <v>470</v>
      </c>
      <c r="B7" s="6" t="n">
        <v>23958775</v>
      </c>
      <c r="C7" s="6" t="n">
        <v>18753742</v>
      </c>
    </row>
    <row r="8" spans="1:3">
      <c r="A8" s="4" t="s">
        <v>471</v>
      </c>
      <c r="B8" s="6" t="n">
        <v>29761035</v>
      </c>
      <c r="C8" s="6" t="n">
        <v>13724068</v>
      </c>
    </row>
    <row r="9" spans="1:3">
      <c r="A9" s="4" t="s">
        <v>472</v>
      </c>
    </row>
    <row r="10" spans="1:3">
      <c r="A10" s="3" t="s">
        <v>441</v>
      </c>
    </row>
    <row r="11" spans="1:3">
      <c r="A11" s="4" t="s">
        <v>473</v>
      </c>
      <c r="B11" s="6" t="n">
        <v>13907000</v>
      </c>
      <c r="C11" s="6" t="n">
        <v>5618000</v>
      </c>
    </row>
    <row r="12" spans="1:3">
      <c r="A12" s="4" t="s">
        <v>474</v>
      </c>
      <c r="B12" s="6" t="n">
        <v>1432434</v>
      </c>
      <c r="C12" s="6" t="n">
        <v>1432434</v>
      </c>
    </row>
    <row r="13" spans="1:3">
      <c r="A13" s="4" t="s">
        <v>475</v>
      </c>
      <c r="B13" s="6" t="n">
        <v>12474566</v>
      </c>
      <c r="C13" s="6" t="n">
        <v>4185566</v>
      </c>
    </row>
    <row r="14" spans="1:3">
      <c r="A14" s="4" t="s">
        <v>476</v>
      </c>
    </row>
    <row r="15" spans="1:3">
      <c r="A15" s="3" t="s">
        <v>441</v>
      </c>
    </row>
    <row r="16" spans="1:3">
      <c r="A16" s="4" t="s">
        <v>466</v>
      </c>
      <c r="B16" s="6" t="n">
        <v>38389810</v>
      </c>
      <c r="C16" s="6" t="n">
        <v>25786810</v>
      </c>
    </row>
    <row r="17" spans="1:3">
      <c r="A17" s="4" t="s">
        <v>467</v>
      </c>
      <c r="B17" s="6" t="n">
        <v>21786291</v>
      </c>
      <c r="C17" s="6" t="n">
        <v>16842524</v>
      </c>
    </row>
    <row r="18" spans="1:3">
      <c r="A18" s="4" t="s">
        <v>468</v>
      </c>
      <c r="B18" s="6" t="n">
        <v>16603519</v>
      </c>
      <c r="C18" s="6" t="n">
        <v>8944286</v>
      </c>
    </row>
    <row r="19" spans="1:3">
      <c r="A19" s="4" t="s">
        <v>477</v>
      </c>
    </row>
    <row r="20" spans="1:3">
      <c r="A20" s="3" t="s">
        <v>441</v>
      </c>
    </row>
    <row r="21" spans="1:3">
      <c r="A21" s="4" t="s">
        <v>466</v>
      </c>
      <c r="B21" s="6" t="n">
        <v>1423000</v>
      </c>
      <c r="C21" s="6" t="n">
        <v>1073000</v>
      </c>
    </row>
    <row r="22" spans="1:3">
      <c r="A22" s="4" t="s">
        <v>467</v>
      </c>
      <c r="B22" s="6" t="n">
        <v>740050</v>
      </c>
      <c r="C22" s="6" t="n">
        <v>478784</v>
      </c>
    </row>
    <row r="23" spans="1:3">
      <c r="A23" s="4" t="s">
        <v>468</v>
      </c>
      <c r="B23" s="7" t="n">
        <v>682950</v>
      </c>
      <c r="C23" s="7" t="n">
        <v>5942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78</v>
      </c>
      <c r="B1" s="2" t="s">
        <v>2</v>
      </c>
      <c r="C1" s="2" t="s">
        <v>30</v>
      </c>
    </row>
    <row r="2" spans="1:3">
      <c r="A2" s="3" t="s">
        <v>479</v>
      </c>
    </row>
    <row r="3" spans="1:3">
      <c r="A3" s="6" t="n">
        <v>2016</v>
      </c>
      <c r="B3" s="7" t="n">
        <v>6246659</v>
      </c>
    </row>
    <row r="4" spans="1:3">
      <c r="A4" s="6" t="n">
        <v>2017</v>
      </c>
      <c r="B4" s="6" t="n">
        <v>4780629</v>
      </c>
    </row>
    <row r="5" spans="1:3">
      <c r="A5" s="6" t="n">
        <v>2018</v>
      </c>
      <c r="B5" s="6" t="n">
        <v>2647377</v>
      </c>
    </row>
    <row r="6" spans="1:3">
      <c r="A6" s="6" t="n">
        <v>2019</v>
      </c>
      <c r="B6" s="6" t="n">
        <v>2279126</v>
      </c>
    </row>
    <row r="7" spans="1:3">
      <c r="A7" s="6" t="n">
        <v>2020</v>
      </c>
      <c r="B7" s="6" t="n">
        <v>1332678</v>
      </c>
    </row>
    <row r="8" spans="1:3">
      <c r="A8" s="4" t="s">
        <v>468</v>
      </c>
      <c r="B8" s="7" t="n">
        <v>17286469</v>
      </c>
      <c r="C8" s="7" t="n">
        <v>95385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80</v>
      </c>
      <c r="B1" s="2" t="s">
        <v>1</v>
      </c>
    </row>
    <row r="2" spans="1:3">
      <c r="B2" s="2" t="s">
        <v>2</v>
      </c>
      <c r="C2" s="2" t="s">
        <v>30</v>
      </c>
    </row>
    <row r="3" spans="1:3">
      <c r="A3" s="3" t="s">
        <v>441</v>
      </c>
    </row>
    <row r="4" spans="1:3">
      <c r="A4" s="4" t="s">
        <v>481</v>
      </c>
      <c r="B4" s="7" t="n">
        <v>5205033</v>
      </c>
      <c r="C4" s="7" t="n">
        <v>4459739</v>
      </c>
    </row>
    <row r="5" spans="1:3">
      <c r="A5" s="4" t="s">
        <v>482</v>
      </c>
    </row>
    <row r="6" spans="1:3">
      <c r="A6" s="3" t="s">
        <v>441</v>
      </c>
    </row>
    <row r="7" spans="1:3">
      <c r="A7" s="4" t="s">
        <v>483</v>
      </c>
      <c r="B7" s="6" t="n">
        <v>2537566</v>
      </c>
    </row>
    <row r="8" spans="1:3">
      <c r="A8" s="4" t="s">
        <v>484</v>
      </c>
      <c r="B8" s="7" t="n">
        <v>794000</v>
      </c>
      <c r="C8" s="7" t="n">
        <v>529333</v>
      </c>
    </row>
    <row r="9" spans="1:3">
      <c r="A9" s="4" t="s">
        <v>485</v>
      </c>
      <c r="B9" s="8" t="n">
        <v>0.11</v>
      </c>
      <c r="C9" s="8" t="n">
        <v>0.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7" t="n">
        <v>6404367</v>
      </c>
      <c r="C4" s="7" t="n">
        <v>5853616</v>
      </c>
    </row>
    <row r="5" spans="1:3">
      <c r="A5" s="4" t="s">
        <v>489</v>
      </c>
      <c r="B5" s="6" t="n">
        <v>2780292</v>
      </c>
    </row>
    <row r="6" spans="1:3">
      <c r="A6" s="4" t="s">
        <v>422</v>
      </c>
      <c r="C6" s="6" t="n">
        <v>550751</v>
      </c>
    </row>
    <row r="7" spans="1:3">
      <c r="A7" s="4" t="s">
        <v>490</v>
      </c>
      <c r="B7" s="6" t="n">
        <v>9184659</v>
      </c>
      <c r="C7" s="6" t="n">
        <v>6404367</v>
      </c>
    </row>
    <row r="8" spans="1:3">
      <c r="A8" s="4" t="s">
        <v>491</v>
      </c>
    </row>
    <row r="9" spans="1:3">
      <c r="A9" s="3" t="s">
        <v>487</v>
      </c>
    </row>
    <row r="10" spans="1:3">
      <c r="A10" s="4" t="s">
        <v>488</v>
      </c>
      <c r="B10" s="6" t="n">
        <v>1073755</v>
      </c>
      <c r="C10" s="6" t="n">
        <v>1073755</v>
      </c>
    </row>
    <row r="11" spans="1:3">
      <c r="A11" s="4" t="s">
        <v>489</v>
      </c>
      <c r="B11" s="6" t="n">
        <v>0</v>
      </c>
    </row>
    <row r="12" spans="1:3">
      <c r="A12" s="4" t="s">
        <v>422</v>
      </c>
      <c r="C12" s="6" t="n">
        <v>0</v>
      </c>
    </row>
    <row r="13" spans="1:3">
      <c r="A13" s="4" t="s">
        <v>490</v>
      </c>
      <c r="B13" s="6" t="n">
        <v>1073755</v>
      </c>
      <c r="C13" s="6" t="n">
        <v>1073755</v>
      </c>
    </row>
    <row r="14" spans="1:3">
      <c r="A14" s="4" t="s">
        <v>492</v>
      </c>
    </row>
    <row r="15" spans="1:3">
      <c r="A15" s="3" t="s">
        <v>487</v>
      </c>
    </row>
    <row r="16" spans="1:3">
      <c r="A16" s="4" t="s">
        <v>488</v>
      </c>
      <c r="B16" s="6" t="n">
        <v>5024821</v>
      </c>
      <c r="C16" s="6" t="n">
        <v>4474070</v>
      </c>
    </row>
    <row r="17" spans="1:3">
      <c r="A17" s="4" t="s">
        <v>489</v>
      </c>
      <c r="B17" s="6" t="n">
        <v>0</v>
      </c>
    </row>
    <row r="18" spans="1:3">
      <c r="A18" s="4" t="s">
        <v>422</v>
      </c>
      <c r="C18" s="6" t="n">
        <v>550751</v>
      </c>
    </row>
    <row r="19" spans="1:3">
      <c r="A19" s="4" t="s">
        <v>490</v>
      </c>
      <c r="B19" s="6" t="n">
        <v>5024821</v>
      </c>
      <c r="C19" s="6" t="n">
        <v>5024821</v>
      </c>
    </row>
    <row r="20" spans="1:3">
      <c r="A20" s="4" t="s">
        <v>482</v>
      </c>
    </row>
    <row r="21" spans="1:3">
      <c r="A21" s="3" t="s">
        <v>487</v>
      </c>
    </row>
    <row r="22" spans="1:3">
      <c r="A22" s="4" t="s">
        <v>488</v>
      </c>
      <c r="B22" s="6" t="n">
        <v>305791</v>
      </c>
      <c r="C22" s="6" t="n">
        <v>305791</v>
      </c>
    </row>
    <row r="23" spans="1:3">
      <c r="A23" s="4" t="s">
        <v>489</v>
      </c>
      <c r="B23" s="6" t="n">
        <v>2780292</v>
      </c>
    </row>
    <row r="24" spans="1:3">
      <c r="A24" s="4" t="s">
        <v>422</v>
      </c>
      <c r="C24" s="6" t="n">
        <v>0</v>
      </c>
    </row>
    <row r="25" spans="1:3">
      <c r="A25" s="4" t="s">
        <v>490</v>
      </c>
      <c r="B25" s="7" t="n">
        <v>3086083</v>
      </c>
      <c r="C25" s="7" t="n">
        <v>3057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189</v>
      </c>
    </row>
    <row r="3" spans="1:3">
      <c r="A3" s="4" t="s">
        <v>494</v>
      </c>
      <c r="B3" s="7" t="n">
        <v>4314069</v>
      </c>
      <c r="C3" s="7" t="n">
        <v>3014315</v>
      </c>
    </row>
    <row r="4" spans="1:3">
      <c r="A4" s="4" t="s">
        <v>495</v>
      </c>
      <c r="B4" s="6" t="n">
        <v>1050495</v>
      </c>
      <c r="C4" s="6" t="n">
        <v>503024</v>
      </c>
    </row>
    <row r="5" spans="1:3">
      <c r="A5" s="4" t="s">
        <v>496</v>
      </c>
      <c r="B5" s="6" t="n">
        <v>3611507</v>
      </c>
      <c r="C5" s="6" t="n">
        <v>2446934</v>
      </c>
    </row>
    <row r="6" spans="1:3">
      <c r="A6" s="4" t="s">
        <v>122</v>
      </c>
      <c r="B6" s="6" t="n">
        <v>2578797</v>
      </c>
      <c r="C6" s="6" t="n">
        <v>1163062</v>
      </c>
    </row>
    <row r="7" spans="1:3">
      <c r="A7" s="4" t="s">
        <v>497</v>
      </c>
      <c r="B7" s="7" t="n">
        <v>11554868</v>
      </c>
      <c r="C7" s="7" t="n">
        <v>71273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498</v>
      </c>
      <c r="B1" s="2" t="s">
        <v>499</v>
      </c>
    </row>
    <row r="2" spans="1:2">
      <c r="A2" s="3" t="s">
        <v>189</v>
      </c>
    </row>
    <row r="3" spans="1:2">
      <c r="A3" s="4" t="s">
        <v>500</v>
      </c>
      <c r="B3" s="7" t="n">
        <v>24970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0</v>
      </c>
    </row>
    <row r="2" spans="1:3">
      <c r="A2" s="3" t="s">
        <v>189</v>
      </c>
    </row>
    <row r="3" spans="1:3">
      <c r="A3" s="4" t="s">
        <v>50</v>
      </c>
      <c r="B3" s="7" t="n">
        <v>7766825</v>
      </c>
    </row>
    <row r="4" spans="1:3">
      <c r="A4" s="4" t="s">
        <v>502</v>
      </c>
      <c r="B4" s="6" t="n">
        <v>4250000</v>
      </c>
    </row>
    <row r="5" spans="1:3">
      <c r="A5" s="4" t="s">
        <v>503</v>
      </c>
      <c r="B5" s="6" t="n">
        <v>2250000</v>
      </c>
    </row>
    <row r="6" spans="1:3">
      <c r="A6" s="4" t="s">
        <v>504</v>
      </c>
      <c r="B6" s="6" t="n">
        <v>14266825</v>
      </c>
    </row>
    <row r="7" spans="1:3">
      <c r="A7" s="4" t="s">
        <v>505</v>
      </c>
      <c r="B7" s="6" t="n">
        <v>-910704</v>
      </c>
    </row>
    <row r="8" spans="1:3">
      <c r="A8" s="4" t="s">
        <v>506</v>
      </c>
      <c r="B8" s="6" t="n">
        <v>-1332337</v>
      </c>
    </row>
    <row r="9" spans="1:3">
      <c r="A9" s="4" t="s">
        <v>507</v>
      </c>
      <c r="B9" s="6" t="n">
        <v>-976503</v>
      </c>
    </row>
    <row r="10" spans="1:3">
      <c r="A10" s="4" t="s">
        <v>508</v>
      </c>
      <c r="B10" s="6" t="n">
        <v>-3219544</v>
      </c>
    </row>
    <row r="11" spans="1:3">
      <c r="A11" s="4" t="s">
        <v>509</v>
      </c>
      <c r="B11" s="6" t="n">
        <v>6856121</v>
      </c>
      <c r="C11" s="7" t="n">
        <v>840536</v>
      </c>
    </row>
    <row r="12" spans="1:3">
      <c r="A12" s="4" t="s">
        <v>510</v>
      </c>
      <c r="B12" s="6" t="n">
        <v>2917663</v>
      </c>
    </row>
    <row r="13" spans="1:3">
      <c r="A13" s="4" t="s">
        <v>511</v>
      </c>
      <c r="B13" s="6" t="n">
        <v>1273497</v>
      </c>
    </row>
    <row r="14" spans="1:3">
      <c r="A14" s="4" t="s">
        <v>512</v>
      </c>
      <c r="B14" s="7" t="n">
        <v>110472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513</v>
      </c>
      <c r="B1" s="2" t="s">
        <v>1</v>
      </c>
    </row>
    <row r="2" spans="1:3">
      <c r="B2" s="2" t="s">
        <v>2</v>
      </c>
      <c r="C2" s="2" t="s">
        <v>30</v>
      </c>
    </row>
    <row r="3" spans="1:3">
      <c r="A3" s="3" t="s">
        <v>192</v>
      </c>
    </row>
    <row r="4" spans="1:3">
      <c r="A4" s="4" t="s">
        <v>514</v>
      </c>
      <c r="B4" s="7" t="n">
        <v>-2874296</v>
      </c>
      <c r="C4" s="7" t="n">
        <v>-1401505</v>
      </c>
    </row>
    <row r="5" spans="1:3">
      <c r="A5" s="4" t="s">
        <v>515</v>
      </c>
      <c r="B5" s="6" t="n">
        <v>-1211077</v>
      </c>
      <c r="C5" s="6" t="n">
        <v>-101505</v>
      </c>
    </row>
    <row r="6" spans="1:3">
      <c r="A6" s="4" t="s">
        <v>139</v>
      </c>
      <c r="B6" s="6" t="n">
        <v>717373</v>
      </c>
      <c r="C6" s="6" t="n">
        <v>129448</v>
      </c>
    </row>
    <row r="7" spans="1:3">
      <c r="A7" s="4" t="s">
        <v>96</v>
      </c>
      <c r="B7" s="7" t="n">
        <v>-3368000</v>
      </c>
      <c r="C7" s="7" t="n">
        <v>-1373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16</v>
      </c>
      <c r="B4" s="7" t="n">
        <v>5347408</v>
      </c>
      <c r="C4" s="7" t="n">
        <v>-428864</v>
      </c>
    </row>
    <row r="5" spans="1:3">
      <c r="A5" s="3" t="s">
        <v>130</v>
      </c>
    </row>
    <row r="6" spans="1:3">
      <c r="A6" s="4" t="s">
        <v>88</v>
      </c>
      <c r="B6" s="6" t="n">
        <v>5543740</v>
      </c>
      <c r="C6" s="6" t="n">
        <v>4641548</v>
      </c>
    </row>
    <row r="7" spans="1:3">
      <c r="A7" s="4" t="s">
        <v>131</v>
      </c>
      <c r="B7" s="6" t="n">
        <v>1380</v>
      </c>
      <c r="C7" s="6" t="n">
        <v>-3112</v>
      </c>
    </row>
    <row r="8" spans="1:3">
      <c r="A8" s="4" t="s">
        <v>90</v>
      </c>
      <c r="B8" s="6" t="n">
        <v>438507</v>
      </c>
      <c r="C8" s="6" t="n">
        <v>0</v>
      </c>
    </row>
    <row r="9" spans="1:3">
      <c r="A9" s="4" t="s">
        <v>91</v>
      </c>
      <c r="B9" s="6" t="n">
        <v>0</v>
      </c>
      <c r="C9" s="6" t="n">
        <v>986835</v>
      </c>
    </row>
    <row r="10" spans="1:3">
      <c r="A10" s="4" t="s">
        <v>132</v>
      </c>
      <c r="B10" s="6" t="n">
        <v>1001346</v>
      </c>
      <c r="C10" s="6" t="n">
        <v>-666217</v>
      </c>
    </row>
    <row r="11" spans="1:3">
      <c r="A11" s="4" t="s">
        <v>133</v>
      </c>
      <c r="B11" s="6" t="n">
        <v>166133</v>
      </c>
      <c r="C11" s="6" t="n">
        <v>173303</v>
      </c>
    </row>
    <row r="12" spans="1:3">
      <c r="A12" s="4" t="s">
        <v>134</v>
      </c>
      <c r="B12" s="6" t="n">
        <v>43140</v>
      </c>
      <c r="C12" s="6" t="n">
        <v>88015</v>
      </c>
    </row>
    <row r="13" spans="1:3">
      <c r="A13" s="4" t="s">
        <v>135</v>
      </c>
      <c r="B13" s="6" t="n">
        <v>697660</v>
      </c>
      <c r="C13" s="6" t="n">
        <v>212844</v>
      </c>
    </row>
    <row r="14" spans="1:3">
      <c r="A14" s="4" t="s">
        <v>136</v>
      </c>
      <c r="B14" s="6" t="n">
        <v>166643</v>
      </c>
      <c r="C14" s="6" t="n">
        <v>0</v>
      </c>
    </row>
    <row r="15" spans="1:3">
      <c r="A15" s="4" t="s">
        <v>137</v>
      </c>
      <c r="B15" s="6" t="n">
        <v>-176871</v>
      </c>
      <c r="C15" s="6" t="n">
        <v>1184408</v>
      </c>
    </row>
    <row r="16" spans="1:3">
      <c r="A16" s="4" t="s">
        <v>138</v>
      </c>
      <c r="B16" s="6" t="n">
        <v>371953</v>
      </c>
      <c r="C16" s="6" t="n">
        <v>444872</v>
      </c>
    </row>
    <row r="17" spans="1:3">
      <c r="A17" s="4" t="s">
        <v>118</v>
      </c>
      <c r="B17" s="6" t="n">
        <v>352881</v>
      </c>
      <c r="C17" s="6" t="n">
        <v>1193208</v>
      </c>
    </row>
    <row r="18" spans="1:3">
      <c r="A18" s="4" t="s">
        <v>139</v>
      </c>
      <c r="B18" s="6" t="n">
        <v>-717373</v>
      </c>
      <c r="C18" s="6" t="n">
        <v>-129448</v>
      </c>
    </row>
    <row r="19" spans="1:3">
      <c r="A19" s="3" t="s">
        <v>140</v>
      </c>
    </row>
    <row r="20" spans="1:3">
      <c r="A20" s="4" t="s">
        <v>141</v>
      </c>
      <c r="B20" s="6" t="n">
        <v>-4191615</v>
      </c>
      <c r="C20" s="6" t="n">
        <v>266289</v>
      </c>
    </row>
    <row r="21" spans="1:3">
      <c r="A21" s="4" t="s">
        <v>33</v>
      </c>
      <c r="B21" s="6" t="n">
        <v>-113166</v>
      </c>
      <c r="C21" s="6" t="n">
        <v>127793</v>
      </c>
    </row>
    <row r="22" spans="1:3">
      <c r="A22" s="4" t="s">
        <v>34</v>
      </c>
      <c r="B22" s="6" t="n">
        <v>112993</v>
      </c>
      <c r="C22" s="6" t="n">
        <v>-156174</v>
      </c>
    </row>
    <row r="23" spans="1:3">
      <c r="A23" s="4" t="s">
        <v>38</v>
      </c>
      <c r="B23" s="6" t="n">
        <v>-345276</v>
      </c>
      <c r="C23" s="6" t="n">
        <v>-653421</v>
      </c>
    </row>
    <row r="24" spans="1:3">
      <c r="A24" s="4" t="s">
        <v>46</v>
      </c>
      <c r="B24" s="6" t="n">
        <v>246112</v>
      </c>
      <c r="C24" s="6" t="n">
        <v>-110121</v>
      </c>
    </row>
    <row r="25" spans="1:3">
      <c r="A25" s="4" t="s">
        <v>47</v>
      </c>
      <c r="B25" s="6" t="n">
        <v>185334</v>
      </c>
      <c r="C25" s="6" t="n">
        <v>-818620</v>
      </c>
    </row>
    <row r="26" spans="1:3">
      <c r="A26" s="4" t="s">
        <v>48</v>
      </c>
      <c r="B26" s="6" t="n">
        <v>2981758</v>
      </c>
      <c r="C26" s="6" t="n">
        <v>-919333</v>
      </c>
    </row>
    <row r="27" spans="1:3">
      <c r="A27" s="4" t="s">
        <v>49</v>
      </c>
      <c r="B27" s="6" t="n">
        <v>-564838</v>
      </c>
      <c r="C27" s="6" t="n">
        <v>211053</v>
      </c>
    </row>
    <row r="28" spans="1:3">
      <c r="A28" s="4" t="s">
        <v>51</v>
      </c>
      <c r="B28" s="6" t="n">
        <v>-191988</v>
      </c>
      <c r="C28" s="6" t="n">
        <v>185072</v>
      </c>
    </row>
    <row r="29" spans="1:3">
      <c r="A29" s="4" t="s">
        <v>53</v>
      </c>
      <c r="B29" s="6" t="n">
        <v>444165</v>
      </c>
      <c r="C29" s="6" t="n">
        <v>-148759</v>
      </c>
    </row>
    <row r="30" spans="1:3">
      <c r="A30" s="4" t="s">
        <v>58</v>
      </c>
      <c r="B30" s="6" t="n">
        <v>-8112</v>
      </c>
      <c r="C30" s="6" t="n">
        <v>0</v>
      </c>
    </row>
    <row r="31" spans="1:3">
      <c r="A31" s="4" t="s">
        <v>142</v>
      </c>
      <c r="B31" s="6" t="n">
        <v>11791914</v>
      </c>
      <c r="C31" s="6" t="n">
        <v>5681171</v>
      </c>
    </row>
    <row r="32" spans="1:3">
      <c r="A32" s="3" t="s">
        <v>143</v>
      </c>
    </row>
    <row r="33" spans="1:3">
      <c r="A33" s="4" t="s">
        <v>144</v>
      </c>
      <c r="B33" s="6" t="n">
        <v>-18781091</v>
      </c>
      <c r="C33" s="6" t="n">
        <v>0</v>
      </c>
    </row>
    <row r="34" spans="1:3">
      <c r="A34" s="4" t="s">
        <v>145</v>
      </c>
      <c r="B34" s="6" t="n">
        <v>-563169</v>
      </c>
      <c r="C34" s="6" t="n">
        <v>-327934</v>
      </c>
    </row>
    <row r="35" spans="1:3">
      <c r="A35" s="4" t="s">
        <v>146</v>
      </c>
      <c r="B35" s="6" t="n">
        <v>1259</v>
      </c>
      <c r="C35" s="6" t="n">
        <v>5000</v>
      </c>
    </row>
    <row r="36" spans="1:3">
      <c r="A36" s="4" t="s">
        <v>147</v>
      </c>
      <c r="B36" s="6" t="n">
        <v>-19343001</v>
      </c>
      <c r="C36" s="6" t="n">
        <v>-322934</v>
      </c>
    </row>
    <row r="37" spans="1:3">
      <c r="A37" s="3" t="s">
        <v>148</v>
      </c>
    </row>
    <row r="38" spans="1:3">
      <c r="A38" s="4" t="s">
        <v>149</v>
      </c>
      <c r="B38" s="6" t="n">
        <v>11317000</v>
      </c>
      <c r="C38" s="6" t="n">
        <v>-9521471</v>
      </c>
    </row>
    <row r="39" spans="1:3">
      <c r="A39" s="4" t="s">
        <v>150</v>
      </c>
      <c r="B39" s="6" t="n">
        <v>15000000</v>
      </c>
      <c r="C39" s="6" t="n">
        <v>0</v>
      </c>
    </row>
    <row r="40" spans="1:3">
      <c r="A40" s="4" t="s">
        <v>151</v>
      </c>
      <c r="B40" s="6" t="n">
        <v>-17187500</v>
      </c>
      <c r="C40" s="6" t="n">
        <v>-2260694</v>
      </c>
    </row>
    <row r="41" spans="1:3">
      <c r="A41" s="4" t="s">
        <v>152</v>
      </c>
      <c r="B41" s="6" t="n">
        <v>-536488</v>
      </c>
      <c r="C41" s="6" t="n">
        <v>-1000000</v>
      </c>
    </row>
    <row r="42" spans="1:3">
      <c r="A42" s="4" t="s">
        <v>153</v>
      </c>
      <c r="B42" s="6" t="n">
        <v>-6492406</v>
      </c>
      <c r="C42" s="6" t="n">
        <v>0</v>
      </c>
    </row>
    <row r="43" spans="1:3">
      <c r="A43" s="4" t="s">
        <v>154</v>
      </c>
      <c r="B43" s="6" t="n">
        <v>7047382</v>
      </c>
      <c r="C43" s="6" t="n">
        <v>8492742</v>
      </c>
    </row>
    <row r="44" spans="1:3">
      <c r="A44" s="4" t="s">
        <v>155</v>
      </c>
      <c r="B44" s="6" t="n">
        <v>-869545</v>
      </c>
      <c r="C44" s="6" t="n">
        <v>-1017276</v>
      </c>
    </row>
    <row r="45" spans="1:3">
      <c r="A45" s="4" t="s">
        <v>122</v>
      </c>
      <c r="B45" s="6" t="n">
        <v>0</v>
      </c>
      <c r="C45" s="6" t="n">
        <v>-6746</v>
      </c>
    </row>
    <row r="46" spans="1:3">
      <c r="A46" s="4" t="s">
        <v>156</v>
      </c>
      <c r="B46" s="6" t="n">
        <v>-727356</v>
      </c>
      <c r="C46" s="6" t="n">
        <v>-44792</v>
      </c>
    </row>
    <row r="47" spans="1:3">
      <c r="A47" s="4" t="s">
        <v>157</v>
      </c>
      <c r="B47" s="6" t="n">
        <v>7551087</v>
      </c>
      <c r="C47" s="6" t="n">
        <v>-5358237</v>
      </c>
    </row>
    <row r="48" spans="1:3">
      <c r="A48" s="4" t="s">
        <v>158</v>
      </c>
      <c r="B48" s="6" t="n">
        <v>0</v>
      </c>
      <c r="C48" s="6" t="n">
        <v>0</v>
      </c>
    </row>
    <row r="49" spans="1:3">
      <c r="A49" s="4" t="s">
        <v>159</v>
      </c>
      <c r="B49" s="6" t="n">
        <v>0</v>
      </c>
      <c r="C49" s="6" t="n">
        <v>0</v>
      </c>
    </row>
    <row r="50" spans="1:3">
      <c r="A50" s="4" t="s">
        <v>160</v>
      </c>
      <c r="B50" s="6" t="n">
        <v>0</v>
      </c>
      <c r="C50" s="6" t="n">
        <v>0</v>
      </c>
    </row>
    <row r="51" spans="1:3">
      <c r="A51" s="3" t="s">
        <v>161</v>
      </c>
    </row>
    <row r="52" spans="1:3">
      <c r="A52" s="4" t="s">
        <v>162</v>
      </c>
      <c r="B52" s="6" t="n">
        <v>1463241</v>
      </c>
      <c r="C52" s="6" t="n">
        <v>2337925</v>
      </c>
    </row>
    <row r="53" spans="1:3">
      <c r="A53" s="4" t="s">
        <v>163</v>
      </c>
      <c r="B53" s="6" t="n">
        <v>3639253</v>
      </c>
      <c r="C53" s="6" t="n">
        <v>1647576</v>
      </c>
    </row>
    <row r="54" spans="1:3">
      <c r="A54" s="3" t="s">
        <v>164</v>
      </c>
    </row>
    <row r="55" spans="1:3">
      <c r="A55" s="4" t="s">
        <v>165</v>
      </c>
      <c r="B55" s="6" t="n">
        <v>0</v>
      </c>
      <c r="C55" s="6" t="n">
        <v>227009</v>
      </c>
    </row>
    <row r="56" spans="1:3">
      <c r="A56" s="4" t="s">
        <v>166</v>
      </c>
      <c r="B56" s="6" t="n">
        <v>0</v>
      </c>
      <c r="C56" s="6" t="n">
        <v>596079</v>
      </c>
    </row>
    <row r="57" spans="1:3">
      <c r="A57" s="4" t="s">
        <v>167</v>
      </c>
      <c r="B57" s="6" t="n">
        <v>0</v>
      </c>
      <c r="C57" s="6" t="n">
        <v>989722</v>
      </c>
    </row>
    <row r="58" spans="1:3">
      <c r="A58" s="4" t="s">
        <v>168</v>
      </c>
      <c r="B58" s="6" t="n">
        <v>0</v>
      </c>
      <c r="C58" s="6" t="n">
        <v>550751</v>
      </c>
    </row>
    <row r="59" spans="1:3">
      <c r="A59" s="4" t="s">
        <v>125</v>
      </c>
      <c r="B59" s="6" t="n">
        <v>2320145</v>
      </c>
      <c r="C59" s="6" t="n">
        <v>0</v>
      </c>
    </row>
    <row r="60" spans="1:3">
      <c r="A60" s="4" t="s">
        <v>169</v>
      </c>
      <c r="B60" s="7" t="n">
        <v>321450</v>
      </c>
      <c r="C6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16</v>
      </c>
      <c r="B1" s="2" t="s">
        <v>2</v>
      </c>
      <c r="C1" s="2" t="s">
        <v>30</v>
      </c>
    </row>
    <row r="2" spans="1:3">
      <c r="A2" s="3" t="s">
        <v>517</v>
      </c>
    </row>
    <row r="3" spans="1:3">
      <c r="A3" s="4" t="s">
        <v>70</v>
      </c>
      <c r="B3" s="7" t="n">
        <v>145156</v>
      </c>
      <c r="C3" s="7" t="n">
        <v>255436</v>
      </c>
    </row>
    <row r="4" spans="1:3">
      <c r="A4" s="4" t="s">
        <v>518</v>
      </c>
      <c r="B4" s="6" t="n">
        <v>4176365</v>
      </c>
      <c r="C4" s="6" t="n">
        <v>6827718</v>
      </c>
    </row>
    <row r="5" spans="1:3">
      <c r="A5" s="4" t="s">
        <v>519</v>
      </c>
      <c r="B5" s="6" t="n">
        <v>143291</v>
      </c>
      <c r="C5" s="6" t="n">
        <v>301422</v>
      </c>
    </row>
    <row r="6" spans="1:3">
      <c r="A6" s="4" t="s">
        <v>520</v>
      </c>
      <c r="B6" s="6" t="n">
        <v>4097880</v>
      </c>
      <c r="C6" s="6" t="n">
        <v>342734</v>
      </c>
    </row>
    <row r="7" spans="1:3">
      <c r="A7" s="4" t="s">
        <v>118</v>
      </c>
      <c r="B7" s="6" t="n">
        <v>300218</v>
      </c>
      <c r="C7" s="6" t="n">
        <v>261460</v>
      </c>
    </row>
    <row r="8" spans="1:3">
      <c r="A8" s="3" t="s">
        <v>521</v>
      </c>
    </row>
    <row r="9" spans="1:3">
      <c r="A9" s="4" t="s">
        <v>33</v>
      </c>
      <c r="B9" s="6" t="n">
        <v>-290576</v>
      </c>
      <c r="C9" s="6" t="n">
        <v>-222029</v>
      </c>
    </row>
    <row r="10" spans="1:3">
      <c r="A10" s="4" t="s">
        <v>522</v>
      </c>
      <c r="B10" s="6" t="n">
        <v>-148769</v>
      </c>
      <c r="C10" s="6" t="n">
        <v>-48773</v>
      </c>
    </row>
    <row r="11" spans="1:3">
      <c r="A11" s="4" t="s">
        <v>523</v>
      </c>
      <c r="B11" s="6" t="n">
        <v>0</v>
      </c>
      <c r="C11" s="6" t="n">
        <v>-23549</v>
      </c>
    </row>
    <row r="12" spans="1:3">
      <c r="A12" s="4" t="s">
        <v>46</v>
      </c>
      <c r="B12" s="6" t="n">
        <v>-11773</v>
      </c>
      <c r="C12" s="6" t="n">
        <v>0</v>
      </c>
    </row>
    <row r="13" spans="1:3">
      <c r="A13" s="4" t="s">
        <v>39</v>
      </c>
      <c r="B13" s="7" t="n">
        <v>8411792</v>
      </c>
      <c r="C13" s="7" t="n">
        <v>769441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24</v>
      </c>
      <c r="B1" s="2" t="s">
        <v>1</v>
      </c>
    </row>
    <row r="2" spans="1:3">
      <c r="B2" s="2" t="s">
        <v>2</v>
      </c>
      <c r="C2" s="2" t="s">
        <v>30</v>
      </c>
    </row>
    <row r="3" spans="1:3">
      <c r="A3" s="3" t="s">
        <v>192</v>
      </c>
    </row>
    <row r="4" spans="1:3">
      <c r="A4" s="4" t="s">
        <v>525</v>
      </c>
      <c r="B4" s="7" t="n">
        <v>2963239</v>
      </c>
      <c r="C4" s="7" t="n">
        <v>321197</v>
      </c>
    </row>
    <row r="5" spans="1:3">
      <c r="A5" s="4" t="s">
        <v>526</v>
      </c>
      <c r="B5" s="4" t="s">
        <v>527</v>
      </c>
      <c r="C5" s="4" t="s">
        <v>527</v>
      </c>
    </row>
    <row r="6" spans="1:3">
      <c r="A6" s="4" t="s">
        <v>528</v>
      </c>
      <c r="B6" s="7" t="n">
        <v>335785</v>
      </c>
      <c r="C6" s="7" t="n">
        <v>133516</v>
      </c>
    </row>
    <row r="7" spans="1:3">
      <c r="A7" s="4" t="s">
        <v>529</v>
      </c>
      <c r="B7" s="4" t="s">
        <v>530</v>
      </c>
      <c r="C7" s="4" t="s">
        <v>531</v>
      </c>
    </row>
    <row r="8" spans="1:3">
      <c r="A8" s="4" t="s">
        <v>532</v>
      </c>
      <c r="B8" s="7" t="n">
        <v>45175</v>
      </c>
      <c r="C8" s="7" t="n">
        <v>85779</v>
      </c>
    </row>
    <row r="9" spans="1:3">
      <c r="A9" s="4" t="s">
        <v>533</v>
      </c>
      <c r="B9" s="4" t="s">
        <v>534</v>
      </c>
      <c r="C9" s="4" t="s">
        <v>535</v>
      </c>
    </row>
    <row r="10" spans="1:3">
      <c r="A10" s="4" t="s">
        <v>536</v>
      </c>
      <c r="B10" s="7" t="n">
        <v>0</v>
      </c>
      <c r="C10" s="7" t="n">
        <v>191314</v>
      </c>
    </row>
    <row r="11" spans="1:3">
      <c r="A11" s="4" t="s">
        <v>537</v>
      </c>
      <c r="B11" s="4" t="s">
        <v>538</v>
      </c>
      <c r="C11" s="4" t="s">
        <v>539</v>
      </c>
    </row>
    <row r="12" spans="1:3">
      <c r="A12" s="4" t="s">
        <v>540</v>
      </c>
      <c r="B12" s="7" t="n">
        <v>23801</v>
      </c>
      <c r="C12" s="7" t="n">
        <v>531587</v>
      </c>
    </row>
    <row r="13" spans="1:3">
      <c r="A13" s="4" t="s">
        <v>541</v>
      </c>
      <c r="B13" s="4" t="s">
        <v>542</v>
      </c>
      <c r="C13" s="4" t="s">
        <v>543</v>
      </c>
    </row>
    <row r="14" spans="1:3">
      <c r="A14" s="4" t="s">
        <v>544</v>
      </c>
      <c r="B14" s="7" t="n">
        <v>0</v>
      </c>
      <c r="C14" s="7" t="n">
        <v>110169</v>
      </c>
    </row>
    <row r="15" spans="1:3">
      <c r="A15" s="4" t="s">
        <v>545</v>
      </c>
      <c r="B15" s="4" t="s">
        <v>538</v>
      </c>
      <c r="C15" s="4" t="s">
        <v>546</v>
      </c>
    </row>
    <row r="16" spans="1:3">
      <c r="A16" s="4" t="s">
        <v>96</v>
      </c>
      <c r="B16" s="7" t="n">
        <v>3368000</v>
      </c>
      <c r="C16" s="7" t="n">
        <v>1373562</v>
      </c>
    </row>
    <row r="17" spans="1:3">
      <c r="A17" s="4" t="s">
        <v>547</v>
      </c>
      <c r="B17" s="4" t="s">
        <v>412</v>
      </c>
      <c r="C17" s="4" t="s">
        <v>4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0</v>
      </c>
    </row>
    <row r="3" spans="1:3">
      <c r="A3" s="3" t="s">
        <v>192</v>
      </c>
    </row>
    <row r="4" spans="1:3">
      <c r="A4" s="4" t="s">
        <v>549</v>
      </c>
      <c r="B4" s="4" t="s">
        <v>527</v>
      </c>
      <c r="C4" s="4" t="s">
        <v>5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14"/>
    <col customWidth="1" max="5" min="5" width="14"/>
    <col customWidth="1" max="6" min="6" width="35"/>
    <col customWidth="1" max="7" min="7" width="21"/>
    <col customWidth="1" max="8" min="8" width="21"/>
    <col customWidth="1" max="9" min="9" width="21"/>
    <col customWidth="1" max="10" min="10" width="21"/>
    <col customWidth="1" max="11" min="11" width="21"/>
    <col customWidth="1" max="12" min="12" width="35"/>
    <col customWidth="1" max="13" min="13" width="21"/>
    <col customWidth="1" max="14" min="14" width="21"/>
  </cols>
  <sheetData>
    <row r="1" spans="1:14">
      <c r="A1" s="1" t="s">
        <v>550</v>
      </c>
      <c r="B1" s="2" t="s">
        <v>551</v>
      </c>
      <c r="C1" s="2" t="s">
        <v>552</v>
      </c>
      <c r="D1" s="2" t="s">
        <v>409</v>
      </c>
      <c r="E1" s="2" t="s">
        <v>553</v>
      </c>
      <c r="F1" s="2" t="s">
        <v>551</v>
      </c>
      <c r="G1" s="2" t="s">
        <v>554</v>
      </c>
      <c r="H1" s="2" t="s">
        <v>555</v>
      </c>
      <c r="I1" s="2" t="s">
        <v>556</v>
      </c>
      <c r="J1" s="2" t="s">
        <v>557</v>
      </c>
      <c r="K1" s="2" t="s">
        <v>554</v>
      </c>
      <c r="L1" s="2" t="s">
        <v>551</v>
      </c>
      <c r="M1" s="2" t="s">
        <v>499</v>
      </c>
      <c r="N1" s="2" t="s">
        <v>558</v>
      </c>
    </row>
    <row r="2" spans="1:14">
      <c r="A2" s="3" t="s">
        <v>559</v>
      </c>
    </row>
    <row r="3" spans="1:14">
      <c r="A3" s="4" t="s">
        <v>90</v>
      </c>
      <c r="F3" s="7" t="n">
        <v>0</v>
      </c>
      <c r="G3" s="7" t="n">
        <v>438507</v>
      </c>
      <c r="H3" s="7" t="n">
        <v>0</v>
      </c>
      <c r="I3" s="7" t="n">
        <v>0</v>
      </c>
      <c r="L3" s="7" t="n">
        <v>438507</v>
      </c>
      <c r="M3" s="7" t="n">
        <v>0</v>
      </c>
    </row>
    <row r="4" spans="1:14">
      <c r="A4" s="4" t="s">
        <v>560</v>
      </c>
      <c r="B4" s="7" t="n">
        <v>14607450</v>
      </c>
      <c r="F4" s="6" t="n">
        <v>14607450</v>
      </c>
      <c r="L4" s="6" t="n">
        <v>14607450</v>
      </c>
      <c r="M4" s="6" t="n">
        <v>16891430</v>
      </c>
    </row>
    <row r="5" spans="1:14">
      <c r="A5" s="4" t="s">
        <v>561</v>
      </c>
    </row>
    <row r="6" spans="1:14">
      <c r="A6" s="3" t="s">
        <v>559</v>
      </c>
    </row>
    <row r="7" spans="1:14">
      <c r="A7" s="4" t="s">
        <v>560</v>
      </c>
      <c r="B7" s="7" t="n">
        <v>15051250</v>
      </c>
      <c r="F7" s="7" t="n">
        <v>15051250</v>
      </c>
      <c r="L7" s="7" t="n">
        <v>15051250</v>
      </c>
      <c r="M7" s="6" t="n">
        <v>0</v>
      </c>
    </row>
    <row r="8" spans="1:14">
      <c r="A8" s="4" t="s">
        <v>562</v>
      </c>
    </row>
    <row r="9" spans="1:14">
      <c r="A9" s="3" t="s">
        <v>559</v>
      </c>
    </row>
    <row r="10" spans="1:14">
      <c r="A10" s="4" t="s">
        <v>563</v>
      </c>
      <c r="J10" s="7" t="n">
        <v>986835</v>
      </c>
    </row>
    <row r="11" spans="1:14">
      <c r="A11" s="4" t="s">
        <v>564</v>
      </c>
      <c r="B11" s="6" t="n">
        <v>2</v>
      </c>
      <c r="F11" s="6" t="n">
        <v>2</v>
      </c>
      <c r="L11" s="6" t="n">
        <v>2</v>
      </c>
    </row>
    <row r="12" spans="1:14">
      <c r="A12" s="4" t="s">
        <v>565</v>
      </c>
    </row>
    <row r="13" spans="1:14">
      <c r="A13" s="3" t="s">
        <v>559</v>
      </c>
    </row>
    <row r="14" spans="1:14">
      <c r="A14" s="4" t="s">
        <v>566</v>
      </c>
      <c r="N14" s="7" t="n">
        <v>11300000</v>
      </c>
    </row>
    <row r="15" spans="1:14">
      <c r="A15" s="4" t="s">
        <v>567</v>
      </c>
      <c r="N15" s="6" t="n">
        <v>7100000</v>
      </c>
    </row>
    <row r="16" spans="1:14">
      <c r="A16" s="4" t="s">
        <v>560</v>
      </c>
      <c r="B16" s="7" t="n">
        <v>0</v>
      </c>
      <c r="F16" s="7" t="n">
        <v>0</v>
      </c>
      <c r="L16" s="7" t="n">
        <v>0</v>
      </c>
      <c r="M16" s="7" t="n">
        <v>9187500</v>
      </c>
    </row>
    <row r="17" spans="1:14">
      <c r="A17" s="4" t="s">
        <v>568</v>
      </c>
    </row>
    <row r="18" spans="1:14">
      <c r="A18" s="3" t="s">
        <v>559</v>
      </c>
    </row>
    <row r="19" spans="1:14">
      <c r="A19" s="4" t="s">
        <v>569</v>
      </c>
      <c r="M19" s="4" t="s">
        <v>429</v>
      </c>
    </row>
    <row r="20" spans="1:14">
      <c r="A20" s="4" t="s">
        <v>570</v>
      </c>
    </row>
    <row r="21" spans="1:14">
      <c r="A21" s="3" t="s">
        <v>559</v>
      </c>
    </row>
    <row r="22" spans="1:14">
      <c r="A22" s="4" t="s">
        <v>569</v>
      </c>
      <c r="M22" s="4" t="s">
        <v>571</v>
      </c>
    </row>
    <row r="23" spans="1:14">
      <c r="A23" s="4" t="s">
        <v>572</v>
      </c>
    </row>
    <row r="24" spans="1:14">
      <c r="A24" s="3" t="s">
        <v>559</v>
      </c>
    </row>
    <row r="25" spans="1:14">
      <c r="A25" s="4" t="s">
        <v>560</v>
      </c>
      <c r="B25" s="6" t="n">
        <v>0</v>
      </c>
      <c r="F25" s="6" t="n">
        <v>0</v>
      </c>
      <c r="L25" s="6" t="n">
        <v>0</v>
      </c>
      <c r="M25" s="7" t="n">
        <v>8000000</v>
      </c>
      <c r="N25" s="6" t="n">
        <v>8000000</v>
      </c>
    </row>
    <row r="26" spans="1:14">
      <c r="A26" s="4" t="s">
        <v>573</v>
      </c>
    </row>
    <row r="27" spans="1:14">
      <c r="A27" s="3" t="s">
        <v>559</v>
      </c>
    </row>
    <row r="28" spans="1:14">
      <c r="A28" s="4" t="s">
        <v>574</v>
      </c>
      <c r="D28" s="4" t="s">
        <v>575</v>
      </c>
      <c r="E28" s="4" t="s">
        <v>576</v>
      </c>
    </row>
    <row r="29" spans="1:14">
      <c r="A29" s="4" t="s">
        <v>566</v>
      </c>
      <c r="N29" s="7" t="n">
        <v>20000000</v>
      </c>
    </row>
    <row r="30" spans="1:14">
      <c r="A30" s="4" t="s">
        <v>90</v>
      </c>
      <c r="L30" s="6" t="n">
        <v>438507</v>
      </c>
    </row>
    <row r="31" spans="1:14">
      <c r="A31" s="4" t="s">
        <v>577</v>
      </c>
      <c r="M31" s="7" t="n">
        <v>4900000</v>
      </c>
    </row>
    <row r="32" spans="1:14">
      <c r="A32" s="4" t="s">
        <v>578</v>
      </c>
    </row>
    <row r="33" spans="1:14">
      <c r="A33" s="3" t="s">
        <v>559</v>
      </c>
    </row>
    <row r="34" spans="1:14">
      <c r="A34" s="4" t="s">
        <v>569</v>
      </c>
      <c r="M34" s="4" t="s">
        <v>579</v>
      </c>
    </row>
    <row r="35" spans="1:14">
      <c r="A35" s="4" t="s">
        <v>580</v>
      </c>
    </row>
    <row r="36" spans="1:14">
      <c r="A36" s="3" t="s">
        <v>559</v>
      </c>
    </row>
    <row r="37" spans="1:14">
      <c r="A37" s="4" t="s">
        <v>569</v>
      </c>
      <c r="M37" s="4" t="s">
        <v>429</v>
      </c>
    </row>
    <row r="38" spans="1:14">
      <c r="A38" s="4" t="s">
        <v>581</v>
      </c>
    </row>
    <row r="39" spans="1:14">
      <c r="A39" s="3" t="s">
        <v>559</v>
      </c>
    </row>
    <row r="40" spans="1:14">
      <c r="A40" s="4" t="s">
        <v>574</v>
      </c>
      <c r="C40" s="4" t="s">
        <v>575</v>
      </c>
    </row>
    <row r="41" spans="1:14">
      <c r="A41" s="4" t="s">
        <v>566</v>
      </c>
      <c r="C41" s="7" t="n">
        <v>25000000</v>
      </c>
    </row>
    <row r="42" spans="1:14">
      <c r="A42" s="4" t="s">
        <v>577</v>
      </c>
      <c r="B42" s="7" t="n">
        <v>16217000</v>
      </c>
      <c r="F42" s="7" t="n">
        <v>16217000</v>
      </c>
      <c r="L42" s="7" t="n">
        <v>16217000</v>
      </c>
    </row>
    <row r="43" spans="1:14">
      <c r="A43" s="4" t="s">
        <v>569</v>
      </c>
      <c r="B43" s="4" t="s">
        <v>582</v>
      </c>
    </row>
    <row r="44" spans="1:14">
      <c r="A44" s="4" t="s">
        <v>583</v>
      </c>
      <c r="K44" s="4" t="s">
        <v>584</v>
      </c>
    </row>
    <row r="45" spans="1:14">
      <c r="A45" s="4" t="s">
        <v>585</v>
      </c>
    </row>
    <row r="46" spans="1:14">
      <c r="A46" s="3" t="s">
        <v>559</v>
      </c>
    </row>
    <row r="47" spans="1:14">
      <c r="A47" s="4" t="s">
        <v>569</v>
      </c>
      <c r="B47" s="4" t="s">
        <v>586</v>
      </c>
    </row>
    <row r="48" spans="1:14">
      <c r="A48" s="4" t="s">
        <v>587</v>
      </c>
    </row>
    <row r="49" spans="1:14">
      <c r="A49" s="3" t="s">
        <v>559</v>
      </c>
    </row>
    <row r="50" spans="1:14">
      <c r="A50" s="4" t="s">
        <v>588</v>
      </c>
      <c r="G50" s="6" t="n">
        <v>14250000</v>
      </c>
      <c r="K50" s="7" t="n">
        <v>14250000</v>
      </c>
    </row>
    <row r="51" spans="1:14">
      <c r="A51" s="4" t="s">
        <v>589</v>
      </c>
    </row>
    <row r="52" spans="1:14">
      <c r="A52" s="3" t="s">
        <v>559</v>
      </c>
    </row>
    <row r="53" spans="1:14">
      <c r="A53" s="4" t="s">
        <v>588</v>
      </c>
      <c r="G53" s="7" t="n">
        <v>750000</v>
      </c>
      <c r="K53" s="7" t="n">
        <v>750000</v>
      </c>
    </row>
    <row r="54" spans="1:14">
      <c r="A54" s="4" t="s">
        <v>590</v>
      </c>
    </row>
    <row r="55" spans="1:14">
      <c r="A55" s="3" t="s">
        <v>559</v>
      </c>
    </row>
    <row r="56" spans="1:14">
      <c r="A56" s="4" t="s">
        <v>569</v>
      </c>
      <c r="B56" s="4" t="s">
        <v>582</v>
      </c>
    </row>
    <row r="57" spans="1:14">
      <c r="A57" s="4" t="s">
        <v>591</v>
      </c>
    </row>
    <row r="58" spans="1:14">
      <c r="A58" s="3" t="s">
        <v>559</v>
      </c>
    </row>
    <row r="59" spans="1:14">
      <c r="A59" s="4" t="s">
        <v>569</v>
      </c>
      <c r="B59" s="4" t="s">
        <v>5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0</v>
      </c>
    </row>
    <row r="2" spans="1:3">
      <c r="A2" s="3" t="s">
        <v>594</v>
      </c>
    </row>
    <row r="3" spans="1:3">
      <c r="A3" s="4" t="s">
        <v>595</v>
      </c>
      <c r="C3" s="7" t="n">
        <v>4900</v>
      </c>
    </row>
    <row r="4" spans="1:3">
      <c r="A4" s="4" t="s">
        <v>596</v>
      </c>
    </row>
    <row r="5" spans="1:3">
      <c r="A5" s="3" t="s">
        <v>594</v>
      </c>
    </row>
    <row r="6" spans="1:3">
      <c r="A6" s="4" t="s">
        <v>597</v>
      </c>
      <c r="B6" s="7" t="n">
        <v>6217</v>
      </c>
    </row>
    <row r="7" spans="1:3">
      <c r="A7" s="4" t="s">
        <v>598</v>
      </c>
      <c r="B7" s="6" t="n">
        <v>3000</v>
      </c>
    </row>
    <row r="8" spans="1:3">
      <c r="A8" s="4" t="s">
        <v>599</v>
      </c>
      <c r="B8" s="6" t="n">
        <v>4000</v>
      </c>
    </row>
    <row r="9" spans="1:3">
      <c r="A9" s="4" t="s">
        <v>600</v>
      </c>
      <c r="B9" s="6" t="n">
        <v>3000</v>
      </c>
    </row>
    <row r="10" spans="1:3">
      <c r="A10" s="4" t="s">
        <v>595</v>
      </c>
      <c r="B10" s="7" t="n">
        <v>16217</v>
      </c>
    </row>
    <row r="11" spans="1:3">
      <c r="A11" s="4" t="s">
        <v>601</v>
      </c>
      <c r="B11" s="4" t="s">
        <v>602</v>
      </c>
    </row>
    <row r="12" spans="1:3">
      <c r="A12" s="4" t="s">
        <v>603</v>
      </c>
      <c r="B12" s="4" t="s">
        <v>604</v>
      </c>
    </row>
    <row r="13" spans="1:3">
      <c r="A13" s="4" t="s">
        <v>605</v>
      </c>
      <c r="B13" s="4" t="s">
        <v>606</v>
      </c>
    </row>
    <row r="14" spans="1:3">
      <c r="A14" s="4" t="s">
        <v>607</v>
      </c>
      <c r="B14" s="4" t="s">
        <v>6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609</v>
      </c>
      <c r="B1" s="2" t="s">
        <v>1</v>
      </c>
    </row>
    <row r="2" spans="1:4">
      <c r="B2" s="2" t="s">
        <v>2</v>
      </c>
      <c r="C2" s="2" t="s">
        <v>30</v>
      </c>
      <c r="D2" s="2" t="s">
        <v>610</v>
      </c>
    </row>
    <row r="3" spans="1:4">
      <c r="A3" s="3" t="s">
        <v>559</v>
      </c>
    </row>
    <row r="4" spans="1:4">
      <c r="A4" s="4" t="s">
        <v>611</v>
      </c>
      <c r="B4" s="7" t="n">
        <v>14607450</v>
      </c>
      <c r="C4" s="7" t="n">
        <v>16891430</v>
      </c>
    </row>
    <row r="5" spans="1:4">
      <c r="A5" s="4" t="s">
        <v>612</v>
      </c>
      <c r="B5" s="6" t="n">
        <v>443800</v>
      </c>
      <c r="C5" s="6" t="n">
        <v>296070</v>
      </c>
    </row>
    <row r="6" spans="1:4">
      <c r="A6" s="4" t="s">
        <v>560</v>
      </c>
      <c r="B6" s="6" t="n">
        <v>0</v>
      </c>
      <c r="C6" s="6" t="n">
        <v>2250000</v>
      </c>
    </row>
    <row r="7" spans="1:4">
      <c r="A7" s="4" t="s">
        <v>613</v>
      </c>
      <c r="B7" s="6" t="n">
        <v>0</v>
      </c>
      <c r="C7" s="6" t="n">
        <v>51648</v>
      </c>
    </row>
    <row r="8" spans="1:4">
      <c r="A8" s="4" t="s">
        <v>614</v>
      </c>
      <c r="B8" s="7" t="n">
        <v>14607450</v>
      </c>
      <c r="C8" s="7" t="n">
        <v>14693078</v>
      </c>
    </row>
    <row r="9" spans="1:4">
      <c r="A9" s="4" t="s">
        <v>573</v>
      </c>
    </row>
    <row r="10" spans="1:4">
      <c r="A10" s="3" t="s">
        <v>559</v>
      </c>
    </row>
    <row r="11" spans="1:4">
      <c r="A11" s="4" t="s">
        <v>615</v>
      </c>
      <c r="B11" s="4" t="s">
        <v>616</v>
      </c>
    </row>
    <row r="12" spans="1:4">
      <c r="A12" s="4" t="s">
        <v>617</v>
      </c>
      <c r="B12" s="4" t="s">
        <v>618</v>
      </c>
    </row>
    <row r="13" spans="1:4">
      <c r="A13" s="4" t="s">
        <v>619</v>
      </c>
    </row>
    <row r="14" spans="1:4">
      <c r="A14" s="3" t="s">
        <v>559</v>
      </c>
    </row>
    <row r="15" spans="1:4">
      <c r="A15" s="4" t="s">
        <v>615</v>
      </c>
      <c r="B15" s="4" t="s">
        <v>620</v>
      </c>
    </row>
    <row r="16" spans="1:4">
      <c r="A16" s="4" t="s">
        <v>617</v>
      </c>
      <c r="B16" s="4" t="s">
        <v>621</v>
      </c>
    </row>
    <row r="17" spans="1:4">
      <c r="A17" s="4" t="s">
        <v>622</v>
      </c>
    </row>
    <row r="18" spans="1:4">
      <c r="A18" s="3" t="s">
        <v>559</v>
      </c>
    </row>
    <row r="19" spans="1:4">
      <c r="A19" s="4" t="s">
        <v>569</v>
      </c>
      <c r="C19" s="4" t="s">
        <v>579</v>
      </c>
    </row>
    <row r="20" spans="1:4">
      <c r="A20" s="4" t="s">
        <v>623</v>
      </c>
    </row>
    <row r="21" spans="1:4">
      <c r="A21" s="3" t="s">
        <v>559</v>
      </c>
    </row>
    <row r="22" spans="1:4">
      <c r="A22" s="4" t="s">
        <v>569</v>
      </c>
      <c r="C22" s="4" t="s">
        <v>429</v>
      </c>
    </row>
    <row r="23" spans="1:4">
      <c r="A23" s="4" t="s">
        <v>561</v>
      </c>
    </row>
    <row r="24" spans="1:4">
      <c r="A24" s="3" t="s">
        <v>559</v>
      </c>
    </row>
    <row r="25" spans="1:4">
      <c r="A25" s="4" t="s">
        <v>611</v>
      </c>
      <c r="B25" s="7" t="n">
        <v>15051250</v>
      </c>
      <c r="C25" s="7" t="n">
        <v>0</v>
      </c>
    </row>
    <row r="26" spans="1:4">
      <c r="A26" s="4" t="s">
        <v>624</v>
      </c>
      <c r="B26" s="4" t="s">
        <v>625</v>
      </c>
    </row>
    <row r="27" spans="1:4">
      <c r="A27" s="4" t="s">
        <v>626</v>
      </c>
      <c r="B27" s="4" t="s">
        <v>579</v>
      </c>
    </row>
    <row r="28" spans="1:4">
      <c r="A28" s="4" t="s">
        <v>565</v>
      </c>
    </row>
    <row r="29" spans="1:4">
      <c r="A29" s="3" t="s">
        <v>559</v>
      </c>
    </row>
    <row r="30" spans="1:4">
      <c r="A30" s="4" t="s">
        <v>611</v>
      </c>
      <c r="B30" s="7" t="n">
        <v>0</v>
      </c>
      <c r="C30" s="7" t="n">
        <v>9187500</v>
      </c>
    </row>
    <row r="31" spans="1:4">
      <c r="A31" s="4" t="s">
        <v>627</v>
      </c>
    </row>
    <row r="32" spans="1:4">
      <c r="A32" s="3" t="s">
        <v>559</v>
      </c>
    </row>
    <row r="33" spans="1:4">
      <c r="A33" s="4" t="s">
        <v>569</v>
      </c>
      <c r="C33" s="4" t="s">
        <v>429</v>
      </c>
    </row>
    <row r="34" spans="1:4">
      <c r="A34" s="4" t="s">
        <v>628</v>
      </c>
    </row>
    <row r="35" spans="1:4">
      <c r="A35" s="3" t="s">
        <v>559</v>
      </c>
    </row>
    <row r="36" spans="1:4">
      <c r="A36" s="4" t="s">
        <v>569</v>
      </c>
      <c r="C36" s="4" t="s">
        <v>571</v>
      </c>
    </row>
    <row r="37" spans="1:4">
      <c r="A37" s="4" t="s">
        <v>572</v>
      </c>
    </row>
    <row r="38" spans="1:4">
      <c r="A38" s="3" t="s">
        <v>559</v>
      </c>
    </row>
    <row r="39" spans="1:4">
      <c r="A39" s="4" t="s">
        <v>611</v>
      </c>
      <c r="B39" s="7" t="n">
        <v>0</v>
      </c>
      <c r="C39" s="7" t="n">
        <v>8000000</v>
      </c>
      <c r="D39" s="7" t="n">
        <v>8000000</v>
      </c>
    </row>
    <row r="40" spans="1:4">
      <c r="A40" s="4" t="s">
        <v>624</v>
      </c>
      <c r="C40" s="4" t="s">
        <v>355</v>
      </c>
    </row>
    <row r="41" spans="1:4">
      <c r="A41" s="4" t="s">
        <v>629</v>
      </c>
      <c r="C41" s="4" t="s">
        <v>6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31</v>
      </c>
      <c r="B1" s="2" t="s">
        <v>2</v>
      </c>
      <c r="C1" s="2" t="s">
        <v>30</v>
      </c>
    </row>
    <row r="2" spans="1:3">
      <c r="A2" s="3" t="s">
        <v>195</v>
      </c>
    </row>
    <row r="3" spans="1:3">
      <c r="A3" s="6" t="n">
        <v>2016</v>
      </c>
      <c r="B3" s="7" t="n">
        <v>0</v>
      </c>
    </row>
    <row r="4" spans="1:3">
      <c r="A4" s="6" t="n">
        <v>2017</v>
      </c>
      <c r="B4" s="6" t="n">
        <v>0</v>
      </c>
    </row>
    <row r="5" spans="1:3">
      <c r="A5" s="6" t="n">
        <v>2018</v>
      </c>
      <c r="B5" s="6" t="n">
        <v>0</v>
      </c>
    </row>
    <row r="6" spans="1:3">
      <c r="A6" s="6" t="n">
        <v>2019</v>
      </c>
      <c r="B6" s="6" t="n">
        <v>16217000</v>
      </c>
    </row>
    <row r="7" spans="1:3">
      <c r="A7" s="6" t="n">
        <v>2020</v>
      </c>
      <c r="B7" s="6" t="n">
        <v>15051250</v>
      </c>
    </row>
    <row r="8" spans="1:3">
      <c r="A8" s="4" t="s">
        <v>632</v>
      </c>
      <c r="B8" s="6" t="n">
        <v>0</v>
      </c>
    </row>
    <row r="9" spans="1:3">
      <c r="A9" s="4" t="s">
        <v>633</v>
      </c>
      <c r="B9" s="6" t="n">
        <v>31268250</v>
      </c>
    </row>
    <row r="10" spans="1:3">
      <c r="A10" s="4" t="s">
        <v>72</v>
      </c>
      <c r="B10" s="6" t="n">
        <v>-175524</v>
      </c>
      <c r="C10" s="7" t="n">
        <v>-200538</v>
      </c>
    </row>
    <row r="11" spans="1:3">
      <c r="A11" s="4" t="s">
        <v>73</v>
      </c>
      <c r="B11" s="6" t="n">
        <v>-443800</v>
      </c>
      <c r="C11" s="7" t="n">
        <v>-244422</v>
      </c>
    </row>
    <row r="12" spans="1:3">
      <c r="A12" s="4" t="s">
        <v>634</v>
      </c>
      <c r="B12" s="7" t="n">
        <v>306489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5</v>
      </c>
      <c r="B1" s="2" t="s">
        <v>2</v>
      </c>
      <c r="C1" s="2" t="s">
        <v>30</v>
      </c>
    </row>
    <row r="2" spans="1:3">
      <c r="A2" s="3" t="s">
        <v>636</v>
      </c>
    </row>
    <row r="3" spans="1:3">
      <c r="A3" s="4" t="s">
        <v>500</v>
      </c>
      <c r="C3" s="7" t="n">
        <v>2497014</v>
      </c>
    </row>
    <row r="4" spans="1:3">
      <c r="A4" s="4" t="s">
        <v>520</v>
      </c>
      <c r="B4" s="7" t="n">
        <v>11047281</v>
      </c>
    </row>
    <row r="5" spans="1:3">
      <c r="A5" s="4" t="s">
        <v>637</v>
      </c>
    </row>
    <row r="6" spans="1:3">
      <c r="A6" s="3" t="s">
        <v>636</v>
      </c>
    </row>
    <row r="7" spans="1:3">
      <c r="A7" s="4" t="s">
        <v>500</v>
      </c>
      <c r="B7" s="6" t="n">
        <v>0</v>
      </c>
      <c r="C7" s="6" t="n">
        <v>2497014</v>
      </c>
    </row>
    <row r="8" spans="1:3">
      <c r="A8" s="4" t="s">
        <v>638</v>
      </c>
    </row>
    <row r="9" spans="1:3">
      <c r="A9" s="3" t="s">
        <v>636</v>
      </c>
    </row>
    <row r="10" spans="1:3">
      <c r="A10" s="4" t="s">
        <v>520</v>
      </c>
      <c r="B10" s="7" t="n">
        <v>11047281</v>
      </c>
      <c r="C10" s="7" t="n">
        <v>8514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639</v>
      </c>
      <c r="B1" s="2" t="s">
        <v>640</v>
      </c>
      <c r="C1" s="2" t="s">
        <v>641</v>
      </c>
      <c r="D1" s="2" t="s">
        <v>2</v>
      </c>
      <c r="E1" s="2" t="s">
        <v>30</v>
      </c>
    </row>
    <row r="2" spans="1:5">
      <c r="A2" s="3" t="s">
        <v>642</v>
      </c>
    </row>
    <row r="3" spans="1:5">
      <c r="A3" s="4" t="s">
        <v>643</v>
      </c>
      <c r="D3" s="6" t="n">
        <v>19500000</v>
      </c>
      <c r="E3" s="6" t="n">
        <v>19500000</v>
      </c>
    </row>
    <row r="4" spans="1:5">
      <c r="A4" s="4" t="s">
        <v>644</v>
      </c>
      <c r="D4" s="8" t="n">
        <v>0.01</v>
      </c>
      <c r="E4" s="8" t="n">
        <v>0.01</v>
      </c>
    </row>
    <row r="5" spans="1:5">
      <c r="A5" s="4" t="s">
        <v>645</v>
      </c>
      <c r="D5" s="6" t="n">
        <v>500000</v>
      </c>
      <c r="E5" s="6" t="n">
        <v>500000</v>
      </c>
    </row>
    <row r="6" spans="1:5">
      <c r="A6" s="4" t="s">
        <v>646</v>
      </c>
      <c r="D6" s="8" t="n">
        <v>0.01</v>
      </c>
      <c r="E6" s="8" t="n">
        <v>0.01</v>
      </c>
    </row>
    <row r="7" spans="1:5">
      <c r="A7" s="4" t="s">
        <v>647</v>
      </c>
      <c r="D7" s="6" t="n">
        <v>7387955</v>
      </c>
      <c r="E7" s="6" t="n">
        <v>6598145</v>
      </c>
    </row>
    <row r="8" spans="1:5">
      <c r="A8" s="4" t="s">
        <v>154</v>
      </c>
      <c r="D8" s="7" t="n">
        <v>7047382</v>
      </c>
      <c r="E8" s="7" t="n">
        <v>8492742</v>
      </c>
    </row>
    <row r="9" spans="1:5">
      <c r="A9" s="4" t="s">
        <v>648</v>
      </c>
    </row>
    <row r="10" spans="1:5">
      <c r="A10" s="3" t="s">
        <v>642</v>
      </c>
    </row>
    <row r="11" spans="1:5">
      <c r="A11" s="4" t="s">
        <v>649</v>
      </c>
      <c r="E11" s="6" t="n">
        <v>96375</v>
      </c>
    </row>
    <row r="12" spans="1:5">
      <c r="A12" s="4" t="s">
        <v>650</v>
      </c>
      <c r="E12" s="8" t="n">
        <v>9.75</v>
      </c>
    </row>
    <row r="13" spans="1:5">
      <c r="A13" s="4" t="s">
        <v>651</v>
      </c>
    </row>
    <row r="14" spans="1:5">
      <c r="A14" s="3" t="s">
        <v>642</v>
      </c>
    </row>
    <row r="15" spans="1:5">
      <c r="A15" s="4" t="s">
        <v>644</v>
      </c>
      <c r="B15" s="8" t="n">
        <v>0.01</v>
      </c>
      <c r="E15" s="8" t="n">
        <v>0.01</v>
      </c>
    </row>
    <row r="16" spans="1:5">
      <c r="A16" s="4" t="s">
        <v>647</v>
      </c>
      <c r="B16" s="6" t="n">
        <v>636500</v>
      </c>
      <c r="E16" s="6" t="n">
        <v>963750</v>
      </c>
    </row>
    <row r="17" spans="1:5">
      <c r="A17" s="4" t="s">
        <v>154</v>
      </c>
      <c r="B17" s="7" t="n">
        <v>7001500</v>
      </c>
      <c r="C17" s="7" t="n">
        <v>9396562</v>
      </c>
    </row>
    <row r="18" spans="1:5">
      <c r="A18" s="4" t="s">
        <v>652</v>
      </c>
      <c r="B18" s="6" t="n">
        <v>667256</v>
      </c>
    </row>
    <row r="19" spans="1:5">
      <c r="A19" s="4" t="s">
        <v>653</v>
      </c>
      <c r="B19" s="7" t="n">
        <v>420090</v>
      </c>
      <c r="C19" s="7" t="n">
        <v>751725</v>
      </c>
    </row>
    <row r="20" spans="1:5">
      <c r="A20" s="4" t="s">
        <v>654</v>
      </c>
    </row>
    <row r="21" spans="1:5">
      <c r="A21" s="3" t="s">
        <v>642</v>
      </c>
    </row>
    <row r="22" spans="1:5">
      <c r="A22" s="4" t="s">
        <v>655</v>
      </c>
      <c r="B22" s="7" t="n">
        <v>11</v>
      </c>
      <c r="E22" s="8" t="n">
        <v>9.75</v>
      </c>
    </row>
    <row r="23" spans="1:5">
      <c r="A23" s="4" t="s">
        <v>656</v>
      </c>
      <c r="B23" s="4" t="s">
        <v>657</v>
      </c>
    </row>
    <row r="24" spans="1:5">
      <c r="A24" s="4" t="s">
        <v>658</v>
      </c>
      <c r="C24" s="4" t="s">
        <v>6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5"/>
    <col customWidth="1" max="5" min="5" width="16"/>
    <col customWidth="1" max="6" min="6" width="14"/>
    <col customWidth="1" max="7" min="7" width="14"/>
  </cols>
  <sheetData>
    <row r="1" spans="1:7">
      <c r="A1" s="1" t="s">
        <v>660</v>
      </c>
      <c r="B1" s="2" t="s">
        <v>661</v>
      </c>
      <c r="C1" s="2" t="s">
        <v>662</v>
      </c>
      <c r="D1" s="2" t="s">
        <v>663</v>
      </c>
      <c r="E1" s="2" t="s">
        <v>664</v>
      </c>
      <c r="F1" s="2" t="s">
        <v>2</v>
      </c>
      <c r="G1" s="2" t="s">
        <v>30</v>
      </c>
    </row>
    <row r="2" spans="1:7">
      <c r="A2" s="3" t="s">
        <v>204</v>
      </c>
    </row>
    <row r="3" spans="1:7">
      <c r="A3" s="4" t="s">
        <v>665</v>
      </c>
      <c r="B3" s="4" t="s">
        <v>666</v>
      </c>
      <c r="C3" s="4" t="s">
        <v>667</v>
      </c>
      <c r="D3" s="4" t="s">
        <v>668</v>
      </c>
      <c r="E3" s="4" t="s">
        <v>669</v>
      </c>
    </row>
    <row r="4" spans="1:7">
      <c r="A4" s="4" t="s">
        <v>670</v>
      </c>
      <c r="B4" s="4" t="s">
        <v>671</v>
      </c>
      <c r="C4" s="4" t="s">
        <v>672</v>
      </c>
      <c r="D4" s="4" t="s">
        <v>673</v>
      </c>
      <c r="E4" s="4" t="s">
        <v>674</v>
      </c>
    </row>
    <row r="5" spans="1:7">
      <c r="A5" s="4" t="s">
        <v>675</v>
      </c>
      <c r="B5" s="4" t="s">
        <v>676</v>
      </c>
      <c r="C5" s="4" t="s">
        <v>677</v>
      </c>
      <c r="D5" s="4" t="s">
        <v>678</v>
      </c>
      <c r="E5" s="4" t="s">
        <v>679</v>
      </c>
    </row>
    <row r="6" spans="1:7">
      <c r="A6" s="4" t="s">
        <v>680</v>
      </c>
      <c r="B6" s="8" t="n">
        <v>0.25</v>
      </c>
      <c r="C6" s="8" t="n">
        <v>0.25</v>
      </c>
      <c r="D6" s="8" t="n">
        <v>0.25</v>
      </c>
      <c r="E6" s="8" t="n">
        <v>0.15</v>
      </c>
    </row>
    <row r="7" spans="1:7">
      <c r="A7" s="4" t="s">
        <v>153</v>
      </c>
      <c r="B7" s="7" t="n">
        <v>1846655</v>
      </c>
      <c r="C7" s="7" t="n">
        <v>1844868</v>
      </c>
      <c r="D7" s="7" t="n">
        <v>1811161</v>
      </c>
      <c r="E7" s="7" t="n">
        <v>989722</v>
      </c>
      <c r="F7" s="7" t="n">
        <v>6492406</v>
      </c>
      <c r="G7"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1</v>
      </c>
      <c r="B1" s="2" t="s">
        <v>682</v>
      </c>
      <c r="C1" s="2" t="s">
        <v>30</v>
      </c>
    </row>
    <row r="2" spans="1:3">
      <c r="A2" s="3" t="s">
        <v>683</v>
      </c>
    </row>
    <row r="3" spans="1:3">
      <c r="A3" s="4" t="s">
        <v>684</v>
      </c>
      <c r="C3" s="7" t="n">
        <v>65120</v>
      </c>
    </row>
    <row r="4" spans="1:3">
      <c r="A4" s="4" t="s">
        <v>685</v>
      </c>
    </row>
    <row r="5" spans="1:3">
      <c r="A5" s="3" t="s">
        <v>683</v>
      </c>
    </row>
    <row r="6" spans="1:3">
      <c r="A6" s="4" t="s">
        <v>686</v>
      </c>
      <c r="B6" s="6" t="n">
        <v>88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 customWidth="1" max="5" min="5" width="14"/>
    <col customWidth="1" max="6" min="6" width="14"/>
    <col customWidth="1" max="7" min="7" width="14"/>
  </cols>
  <sheetData>
    <row r="1" spans="1:7">
      <c r="A1" s="1" t="s">
        <v>687</v>
      </c>
      <c r="B1" s="2" t="s">
        <v>682</v>
      </c>
      <c r="C1" s="2" t="s">
        <v>2</v>
      </c>
      <c r="D1" s="2" t="s">
        <v>30</v>
      </c>
      <c r="E1" s="2" t="s">
        <v>431</v>
      </c>
      <c r="F1" s="2" t="s">
        <v>2</v>
      </c>
      <c r="G1" s="2" t="s">
        <v>30</v>
      </c>
    </row>
    <row r="2" spans="1:7">
      <c r="A2" s="3" t="s">
        <v>683</v>
      </c>
    </row>
    <row r="3" spans="1:7">
      <c r="A3" s="4" t="s">
        <v>684</v>
      </c>
      <c r="D3" s="7" t="n">
        <v>65120</v>
      </c>
    </row>
    <row r="4" spans="1:7">
      <c r="A4" s="4" t="s">
        <v>688</v>
      </c>
      <c r="F4" s="7" t="n">
        <v>731464</v>
      </c>
    </row>
    <row r="5" spans="1:7">
      <c r="A5" s="3" t="s">
        <v>689</v>
      </c>
    </row>
    <row r="6" spans="1:7">
      <c r="A6" s="4" t="s">
        <v>690</v>
      </c>
      <c r="F6" s="6" t="n">
        <v>377666</v>
      </c>
      <c r="G6" s="6" t="n">
        <v>297366</v>
      </c>
    </row>
    <row r="7" spans="1:7">
      <c r="A7" s="3" t="s">
        <v>691</v>
      </c>
    </row>
    <row r="8" spans="1:7">
      <c r="A8" s="4" t="s">
        <v>692</v>
      </c>
      <c r="C8" s="8" t="n">
        <v>7.3</v>
      </c>
      <c r="D8" s="8" t="n">
        <v>6.71</v>
      </c>
      <c r="F8" s="8" t="n">
        <v>7.3</v>
      </c>
      <c r="G8" s="8" t="n">
        <v>6.71</v>
      </c>
    </row>
    <row r="9" spans="1:7">
      <c r="A9" s="4" t="s">
        <v>693</v>
      </c>
      <c r="C9" s="8" t="n">
        <v>7.3</v>
      </c>
      <c r="D9" s="8" t="n">
        <v>6.71</v>
      </c>
    </row>
    <row r="10" spans="1:7">
      <c r="A10" s="3" t="s">
        <v>694</v>
      </c>
    </row>
    <row r="11" spans="1:7">
      <c r="A11" s="4" t="s">
        <v>695</v>
      </c>
      <c r="C11" s="4" t="s">
        <v>696</v>
      </c>
      <c r="D11" s="4" t="s">
        <v>697</v>
      </c>
    </row>
    <row r="12" spans="1:7">
      <c r="A12" s="3" t="s">
        <v>698</v>
      </c>
    </row>
    <row r="13" spans="1:7">
      <c r="A13" s="4" t="s">
        <v>699</v>
      </c>
      <c r="C13" s="7" t="n">
        <v>2889000</v>
      </c>
      <c r="D13" s="7" t="n">
        <v>2449000</v>
      </c>
      <c r="F13" s="7" t="n">
        <v>2889000</v>
      </c>
      <c r="G13" s="7" t="n">
        <v>2449000</v>
      </c>
    </row>
    <row r="14" spans="1:7">
      <c r="A14" s="4" t="s">
        <v>700</v>
      </c>
      <c r="C14" s="6" t="n">
        <v>2889000</v>
      </c>
      <c r="D14" s="6" t="n">
        <v>2449000</v>
      </c>
    </row>
    <row r="15" spans="1:7">
      <c r="A15" s="4" t="s">
        <v>381</v>
      </c>
    </row>
    <row r="16" spans="1:7">
      <c r="A16" s="3" t="s">
        <v>683</v>
      </c>
    </row>
    <row r="17" spans="1:7">
      <c r="A17" s="4" t="s">
        <v>684</v>
      </c>
      <c r="C17" s="7" t="n">
        <v>346358</v>
      </c>
      <c r="D17" s="7" t="n">
        <v>1017675</v>
      </c>
    </row>
    <row r="18" spans="1:7">
      <c r="A18" s="4" t="s">
        <v>701</v>
      </c>
      <c r="C18" s="4" t="s">
        <v>702</v>
      </c>
    </row>
    <row r="19" spans="1:7">
      <c r="A19" s="3" t="s">
        <v>703</v>
      </c>
    </row>
    <row r="20" spans="1:7">
      <c r="A20" s="4" t="s">
        <v>704</v>
      </c>
      <c r="C20" s="8" t="n">
        <v>1.83</v>
      </c>
      <c r="D20" s="8" t="n">
        <v>2.84</v>
      </c>
    </row>
    <row r="21" spans="1:7">
      <c r="A21" s="4" t="s">
        <v>705</v>
      </c>
      <c r="C21" s="4" t="s">
        <v>630</v>
      </c>
      <c r="D21" s="4" t="s">
        <v>706</v>
      </c>
    </row>
    <row r="22" spans="1:7">
      <c r="A22" s="4" t="s">
        <v>707</v>
      </c>
      <c r="C22" s="4" t="s">
        <v>708</v>
      </c>
      <c r="D22" s="4" t="s">
        <v>538</v>
      </c>
    </row>
    <row r="23" spans="1:7">
      <c r="A23" s="4" t="s">
        <v>709</v>
      </c>
      <c r="C23" s="4" t="s">
        <v>710</v>
      </c>
      <c r="D23" s="4" t="s">
        <v>711</v>
      </c>
    </row>
    <row r="24" spans="1:7">
      <c r="A24" s="4" t="s">
        <v>712</v>
      </c>
      <c r="C24" s="4" t="s">
        <v>713</v>
      </c>
      <c r="D24" s="4" t="s">
        <v>714</v>
      </c>
    </row>
    <row r="25" spans="1:7">
      <c r="A25" s="3" t="s">
        <v>689</v>
      </c>
    </row>
    <row r="26" spans="1:7">
      <c r="A26" s="4" t="s">
        <v>715</v>
      </c>
      <c r="C26" s="6" t="n">
        <v>585466</v>
      </c>
      <c r="D26" s="6" t="n">
        <v>0</v>
      </c>
    </row>
    <row r="27" spans="1:7">
      <c r="A27" s="4" t="s">
        <v>686</v>
      </c>
      <c r="C27" s="6" t="n">
        <v>286000</v>
      </c>
      <c r="D27" s="6" t="n">
        <v>596363</v>
      </c>
    </row>
    <row r="28" spans="1:7">
      <c r="A28" s="4" t="s">
        <v>716</v>
      </c>
      <c r="C28" s="6" t="n">
        <v>-50800</v>
      </c>
      <c r="D28" s="6" t="n">
        <v>-8290</v>
      </c>
    </row>
    <row r="29" spans="1:7">
      <c r="A29" s="4" t="s">
        <v>717</v>
      </c>
      <c r="C29" s="6" t="n">
        <v>-45000</v>
      </c>
      <c r="D29" s="6" t="n">
        <v>-2607</v>
      </c>
    </row>
    <row r="30" spans="1:7">
      <c r="A30" s="4" t="s">
        <v>718</v>
      </c>
      <c r="C30" s="6" t="n">
        <v>775666</v>
      </c>
      <c r="D30" s="6" t="n">
        <v>585466</v>
      </c>
      <c r="E30" s="6" t="n">
        <v>0</v>
      </c>
    </row>
    <row r="31" spans="1:7">
      <c r="A31" s="3" t="s">
        <v>691</v>
      </c>
    </row>
    <row r="32" spans="1:7">
      <c r="A32" s="4" t="s">
        <v>719</v>
      </c>
      <c r="C32" s="8" t="n">
        <v>6.52</v>
      </c>
      <c r="D32" s="7" t="n">
        <v>0</v>
      </c>
    </row>
    <row r="33" spans="1:7">
      <c r="A33" s="4" t="s">
        <v>686</v>
      </c>
      <c r="C33" s="9" t="n">
        <v>11.03</v>
      </c>
      <c r="D33" s="9" t="n">
        <v>6.51</v>
      </c>
    </row>
    <row r="34" spans="1:7">
      <c r="A34" s="4" t="s">
        <v>716</v>
      </c>
      <c r="C34" s="9" t="n">
        <v>6.66</v>
      </c>
      <c r="D34" s="9" t="n">
        <v>6.25</v>
      </c>
    </row>
    <row r="35" spans="1:7">
      <c r="A35" s="4" t="s">
        <v>717</v>
      </c>
      <c r="C35" s="9" t="n">
        <v>6.25</v>
      </c>
      <c r="D35" s="9" t="n">
        <v>6.25</v>
      </c>
    </row>
    <row r="36" spans="1:7">
      <c r="A36" s="4" t="s">
        <v>720</v>
      </c>
      <c r="C36" s="8" t="n">
        <v>8.19</v>
      </c>
      <c r="D36" s="8" t="n">
        <v>6.52</v>
      </c>
      <c r="E36" s="7" t="n">
        <v>0</v>
      </c>
    </row>
    <row r="37" spans="1:7">
      <c r="A37" s="3" t="s">
        <v>694</v>
      </c>
    </row>
    <row r="38" spans="1:7">
      <c r="A38" s="4" t="s">
        <v>721</v>
      </c>
      <c r="C38" s="4" t="s">
        <v>722</v>
      </c>
      <c r="D38" s="4" t="s">
        <v>723</v>
      </c>
      <c r="E38" s="4" t="s">
        <v>724</v>
      </c>
    </row>
    <row r="39" spans="1:7">
      <c r="A39" s="3" t="s">
        <v>698</v>
      </c>
    </row>
    <row r="40" spans="1:7">
      <c r="A40" s="4" t="s">
        <v>725</v>
      </c>
      <c r="C40" s="7" t="n">
        <v>3204000</v>
      </c>
      <c r="D40" s="7" t="n">
        <v>0</v>
      </c>
    </row>
    <row r="41" spans="1:7">
      <c r="A41" s="4" t="s">
        <v>686</v>
      </c>
      <c r="C41" s="6" t="n">
        <v>769000</v>
      </c>
      <c r="D41" s="6" t="n">
        <v>3268000</v>
      </c>
    </row>
    <row r="42" spans="1:7">
      <c r="A42" s="4" t="s">
        <v>716</v>
      </c>
      <c r="C42" s="6" t="n">
        <v>264000</v>
      </c>
      <c r="D42" s="6" t="n">
        <v>48000</v>
      </c>
    </row>
    <row r="43" spans="1:7">
      <c r="A43" s="4" t="s">
        <v>717</v>
      </c>
      <c r="C43" s="6" t="n">
        <v>279000</v>
      </c>
      <c r="D43" s="6" t="n">
        <v>15000</v>
      </c>
    </row>
    <row r="44" spans="1:7">
      <c r="A44" s="4" t="s">
        <v>726</v>
      </c>
      <c r="C44" s="7" t="n">
        <v>5246000</v>
      </c>
      <c r="D44" s="7" t="n">
        <v>3204000</v>
      </c>
      <c r="E44" s="7" t="n">
        <v>0</v>
      </c>
    </row>
    <row r="45" spans="1:7">
      <c r="A45" s="3" t="s">
        <v>727</v>
      </c>
    </row>
    <row r="46" spans="1:7">
      <c r="A46" s="4" t="s">
        <v>728</v>
      </c>
      <c r="F46" s="6" t="n">
        <v>398000</v>
      </c>
      <c r="G46" s="6" t="n">
        <v>288100</v>
      </c>
    </row>
    <row r="47" spans="1:7">
      <c r="A47" s="4" t="s">
        <v>729</v>
      </c>
      <c r="F47" s="8" t="n">
        <v>2.34</v>
      </c>
      <c r="G47" s="8" t="n">
        <v>3.02</v>
      </c>
    </row>
    <row r="48" spans="1:7">
      <c r="A48" s="4" t="s">
        <v>685</v>
      </c>
    </row>
    <row r="49" spans="1:7">
      <c r="A49" s="3" t="s">
        <v>683</v>
      </c>
    </row>
    <row r="50" spans="1:7">
      <c r="A50" s="4" t="s">
        <v>730</v>
      </c>
      <c r="E50" s="6" t="n">
        <v>900000</v>
      </c>
    </row>
    <row r="51" spans="1:7">
      <c r="A51" s="3" t="s">
        <v>689</v>
      </c>
    </row>
    <row r="52" spans="1:7">
      <c r="A52" s="4" t="s">
        <v>686</v>
      </c>
      <c r="B52" s="6" t="n">
        <v>8800</v>
      </c>
    </row>
    <row r="53" spans="1:7">
      <c r="A53" s="4" t="s">
        <v>731</v>
      </c>
    </row>
    <row r="54" spans="1:7">
      <c r="A54" s="3" t="s">
        <v>683</v>
      </c>
    </row>
    <row r="55" spans="1:7">
      <c r="A55" s="4" t="s">
        <v>732</v>
      </c>
      <c r="C55" s="4" t="s">
        <v>733</v>
      </c>
    </row>
    <row r="56" spans="1:7">
      <c r="A56" s="4" t="s">
        <v>734</v>
      </c>
    </row>
    <row r="57" spans="1:7">
      <c r="A57" s="3" t="s">
        <v>683</v>
      </c>
    </row>
    <row r="58" spans="1:7">
      <c r="A58" s="4" t="s">
        <v>732</v>
      </c>
      <c r="C58" s="4" t="s">
        <v>733</v>
      </c>
    </row>
    <row r="59" spans="1:7">
      <c r="A59" s="4" t="s">
        <v>735</v>
      </c>
    </row>
    <row r="60" spans="1:7">
      <c r="A60" s="3" t="s">
        <v>683</v>
      </c>
    </row>
    <row r="61" spans="1:7">
      <c r="A61" s="4" t="s">
        <v>736</v>
      </c>
      <c r="C61" s="4" t="s">
        <v>7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38</v>
      </c>
      <c r="B1" s="2" t="s">
        <v>1</v>
      </c>
    </row>
    <row r="2" spans="1:4">
      <c r="B2" s="2" t="s">
        <v>2</v>
      </c>
      <c r="C2" s="2" t="s">
        <v>30</v>
      </c>
      <c r="D2" s="2" t="s">
        <v>431</v>
      </c>
    </row>
    <row r="3" spans="1:4">
      <c r="A3" s="3" t="s">
        <v>683</v>
      </c>
    </row>
    <row r="4" spans="1:4">
      <c r="A4" s="4" t="s">
        <v>684</v>
      </c>
      <c r="C4" s="7" t="n">
        <v>65120</v>
      </c>
    </row>
    <row r="5" spans="1:4">
      <c r="A5" s="4" t="s">
        <v>383</v>
      </c>
    </row>
    <row r="6" spans="1:4">
      <c r="A6" s="3" t="s">
        <v>683</v>
      </c>
    </row>
    <row r="7" spans="1:4">
      <c r="A7" s="4" t="s">
        <v>684</v>
      </c>
      <c r="B7" s="7" t="n">
        <v>6523</v>
      </c>
      <c r="C7" s="7" t="n">
        <v>110413</v>
      </c>
    </row>
    <row r="8" spans="1:4">
      <c r="A8" s="3" t="s">
        <v>703</v>
      </c>
    </row>
    <row r="9" spans="1:4">
      <c r="A9" s="4" t="s">
        <v>704</v>
      </c>
      <c r="B9" s="8" t="n">
        <v>2.43</v>
      </c>
      <c r="C9" s="8" t="n">
        <v>3.05</v>
      </c>
    </row>
    <row r="10" spans="1:4">
      <c r="A10" s="4" t="s">
        <v>705</v>
      </c>
      <c r="B10" s="4" t="s">
        <v>739</v>
      </c>
      <c r="C10" s="4" t="s">
        <v>740</v>
      </c>
    </row>
    <row r="11" spans="1:4">
      <c r="A11" s="4" t="s">
        <v>707</v>
      </c>
      <c r="B11" s="4" t="s">
        <v>708</v>
      </c>
      <c r="C11" s="4" t="s">
        <v>741</v>
      </c>
    </row>
    <row r="12" spans="1:4">
      <c r="A12" s="4" t="s">
        <v>709</v>
      </c>
      <c r="B12" s="4" t="s">
        <v>711</v>
      </c>
      <c r="C12" s="4" t="s">
        <v>711</v>
      </c>
    </row>
    <row r="13" spans="1:4">
      <c r="A13" s="4" t="s">
        <v>712</v>
      </c>
      <c r="B13" s="4" t="s">
        <v>742</v>
      </c>
      <c r="C13" s="4" t="s">
        <v>743</v>
      </c>
    </row>
    <row r="14" spans="1:4">
      <c r="A14" s="3" t="s">
        <v>744</v>
      </c>
    </row>
    <row r="15" spans="1:4">
      <c r="A15" s="4" t="s">
        <v>745</v>
      </c>
      <c r="B15" s="6" t="n">
        <v>326822</v>
      </c>
      <c r="C15" s="6" t="n">
        <v>224205</v>
      </c>
    </row>
    <row r="16" spans="1:4">
      <c r="A16" s="4" t="s">
        <v>686</v>
      </c>
      <c r="B16" s="6" t="n">
        <v>77970</v>
      </c>
      <c r="C16" s="6" t="n">
        <v>121375</v>
      </c>
    </row>
    <row r="17" spans="1:4">
      <c r="A17" s="4" t="s">
        <v>716</v>
      </c>
      <c r="B17" s="6" t="n">
        <v>-102510</v>
      </c>
      <c r="C17" s="6" t="n">
        <v>-18458</v>
      </c>
    </row>
    <row r="18" spans="1:4">
      <c r="A18" s="4" t="s">
        <v>746</v>
      </c>
      <c r="B18" s="6" t="n">
        <v>-168449</v>
      </c>
      <c r="C18" s="6" t="n">
        <v>-300</v>
      </c>
    </row>
    <row r="19" spans="1:4">
      <c r="A19" s="4" t="s">
        <v>747</v>
      </c>
      <c r="B19" s="6" t="n">
        <v>133833</v>
      </c>
      <c r="C19" s="6" t="n">
        <v>326822</v>
      </c>
      <c r="D19" s="6" t="n">
        <v>224205</v>
      </c>
    </row>
    <row r="20" spans="1:4">
      <c r="A20" s="4" t="s">
        <v>748</v>
      </c>
      <c r="B20" s="6" t="n">
        <v>133833</v>
      </c>
      <c r="C20" s="6" t="n">
        <v>205447</v>
      </c>
    </row>
    <row r="21" spans="1:4">
      <c r="A21" s="3" t="s">
        <v>749</v>
      </c>
    </row>
    <row r="22" spans="1:4">
      <c r="A22" s="4" t="s">
        <v>750</v>
      </c>
      <c r="B22" s="8" t="n">
        <v>8.24</v>
      </c>
      <c r="C22" s="8" t="n">
        <v>7.08</v>
      </c>
    </row>
    <row r="23" spans="1:4">
      <c r="A23" s="4" t="s">
        <v>686</v>
      </c>
      <c r="B23" s="9" t="n">
        <v>11.85</v>
      </c>
      <c r="C23" s="9" t="n">
        <v>9.800000000000001</v>
      </c>
    </row>
    <row r="24" spans="1:4">
      <c r="A24" s="4" t="s">
        <v>716</v>
      </c>
      <c r="B24" s="9" t="n">
        <v>4.68</v>
      </c>
      <c r="C24" s="9" t="n">
        <v>4.51</v>
      </c>
    </row>
    <row r="25" spans="1:4">
      <c r="A25" s="4" t="s">
        <v>746</v>
      </c>
      <c r="B25" s="9" t="n">
        <v>10.85</v>
      </c>
      <c r="C25" s="9" t="n">
        <v>4.51</v>
      </c>
    </row>
    <row r="26" spans="1:4">
      <c r="A26" s="4" t="s">
        <v>751</v>
      </c>
      <c r="B26" s="9" t="n">
        <v>10.21</v>
      </c>
      <c r="C26" s="9" t="n">
        <v>8.24</v>
      </c>
      <c r="D26" s="8" t="n">
        <v>7.08</v>
      </c>
    </row>
    <row r="27" spans="1:4">
      <c r="A27" s="4" t="s">
        <v>752</v>
      </c>
      <c r="B27" s="8" t="n">
        <v>10.21</v>
      </c>
      <c r="C27" s="8" t="n">
        <v>7.32</v>
      </c>
    </row>
    <row r="28" spans="1:4">
      <c r="A28" s="3" t="s">
        <v>753</v>
      </c>
    </row>
    <row r="29" spans="1:4">
      <c r="A29" s="4" t="s">
        <v>754</v>
      </c>
      <c r="B29" s="4" t="s">
        <v>755</v>
      </c>
      <c r="C29" s="4" t="s">
        <v>756</v>
      </c>
      <c r="D29" s="4" t="s">
        <v>757</v>
      </c>
    </row>
    <row r="30" spans="1:4">
      <c r="A30" s="4" t="s">
        <v>758</v>
      </c>
      <c r="B30" s="4" t="s">
        <v>755</v>
      </c>
      <c r="C30" s="4" t="s">
        <v>759</v>
      </c>
    </row>
    <row r="31" spans="1:4">
      <c r="A31" s="3" t="s">
        <v>760</v>
      </c>
    </row>
    <row r="32" spans="1:4">
      <c r="A32" s="4" t="s">
        <v>761</v>
      </c>
      <c r="B32" s="7" t="n">
        <v>1226000</v>
      </c>
      <c r="C32" s="7" t="n">
        <v>0</v>
      </c>
    </row>
    <row r="33" spans="1:4">
      <c r="A33" s="4" t="s">
        <v>686</v>
      </c>
      <c r="B33" s="6" t="n">
        <v>146000</v>
      </c>
      <c r="C33" s="6" t="n">
        <v>266000</v>
      </c>
    </row>
    <row r="34" spans="1:4">
      <c r="A34" s="4" t="s">
        <v>716</v>
      </c>
      <c r="B34" s="6" t="n">
        <v>804000</v>
      </c>
      <c r="C34" s="6" t="n">
        <v>138000</v>
      </c>
    </row>
    <row r="35" spans="1:4">
      <c r="A35" s="4" t="s">
        <v>746</v>
      </c>
      <c r="B35" s="6" t="n">
        <v>105000</v>
      </c>
      <c r="C35" s="6" t="n">
        <v>2000</v>
      </c>
    </row>
    <row r="36" spans="1:4">
      <c r="A36" s="4" t="s">
        <v>762</v>
      </c>
      <c r="B36" s="6" t="n">
        <v>634000</v>
      </c>
      <c r="C36" s="6" t="n">
        <v>1226000</v>
      </c>
      <c r="D36" s="7" t="n">
        <v>0</v>
      </c>
    </row>
    <row r="37" spans="1:4">
      <c r="A37" s="4" t="s">
        <v>763</v>
      </c>
      <c r="B37" s="7" t="n">
        <v>634000</v>
      </c>
      <c r="C37" s="7" t="n">
        <v>960000</v>
      </c>
    </row>
    <row r="38" spans="1:4">
      <c r="A38" s="3" t="s">
        <v>764</v>
      </c>
    </row>
    <row r="39" spans="1:4">
      <c r="A39" s="4" t="s">
        <v>765</v>
      </c>
      <c r="B39" s="6" t="n">
        <v>0</v>
      </c>
      <c r="C39" s="6" t="n">
        <v>121375</v>
      </c>
    </row>
    <row r="40" spans="1:4">
      <c r="A40" s="4" t="s">
        <v>766</v>
      </c>
      <c r="B40" s="7" t="n">
        <v>0</v>
      </c>
      <c r="C40" s="8" t="n">
        <v>3.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767</v>
      </c>
      <c r="B1" s="2" t="s">
        <v>1</v>
      </c>
    </row>
    <row r="2" spans="1:3">
      <c r="B2" s="2" t="s">
        <v>2</v>
      </c>
      <c r="C2" s="2" t="s">
        <v>30</v>
      </c>
    </row>
    <row r="3" spans="1:3">
      <c r="A3" s="3" t="s">
        <v>211</v>
      </c>
    </row>
    <row r="4" spans="1:3">
      <c r="A4" s="4" t="s">
        <v>768</v>
      </c>
      <c r="B4" s="7" t="n">
        <v>1008987</v>
      </c>
      <c r="C4" s="7" t="n">
        <v>9053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769</v>
      </c>
      <c r="B1" s="2" t="s">
        <v>770</v>
      </c>
    </row>
    <row r="2" spans="1:2">
      <c r="A2" s="3" t="s">
        <v>211</v>
      </c>
    </row>
    <row r="3" spans="1:2">
      <c r="A3" s="6" t="n">
        <v>2016</v>
      </c>
      <c r="B3" s="7" t="n">
        <v>980805</v>
      </c>
    </row>
    <row r="4" spans="1:2">
      <c r="A4" s="6" t="n">
        <v>2017</v>
      </c>
      <c r="B4" s="6" t="n">
        <v>723787</v>
      </c>
    </row>
    <row r="5" spans="1:2">
      <c r="A5" s="6" t="n">
        <v>2018</v>
      </c>
      <c r="B5" s="6" t="n">
        <v>403550</v>
      </c>
    </row>
    <row r="6" spans="1:2">
      <c r="A6" s="6" t="n">
        <v>2019</v>
      </c>
      <c r="B6" s="6" t="n">
        <v>330192</v>
      </c>
    </row>
    <row r="7" spans="1:2">
      <c r="A7" s="6" t="n">
        <v>2020</v>
      </c>
      <c r="B7" s="6" t="n">
        <v>210490</v>
      </c>
    </row>
    <row r="8" spans="1:2">
      <c r="A8" s="4" t="s">
        <v>632</v>
      </c>
      <c r="B8" s="6" t="n">
        <v>22862</v>
      </c>
    </row>
    <row r="9" spans="1:2">
      <c r="A9" s="4" t="s">
        <v>771</v>
      </c>
      <c r="B9" s="7" t="n">
        <v>267168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9"/>
  </cols>
  <sheetData>
    <row r="1" spans="1:7">
      <c r="A1" s="1" t="s">
        <v>772</v>
      </c>
      <c r="B1" s="2" t="s">
        <v>371</v>
      </c>
      <c r="F1" s="2" t="s">
        <v>1</v>
      </c>
    </row>
    <row r="2" spans="1:7">
      <c r="B2" s="2" t="s">
        <v>499</v>
      </c>
      <c r="C2" s="2" t="s">
        <v>773</v>
      </c>
      <c r="D2" s="2" t="s">
        <v>774</v>
      </c>
      <c r="E2" s="2" t="s">
        <v>557</v>
      </c>
      <c r="F2" s="2" t="s">
        <v>770</v>
      </c>
      <c r="G2" s="2" t="s">
        <v>775</v>
      </c>
    </row>
    <row r="3" spans="1:7">
      <c r="A3" s="3" t="s">
        <v>214</v>
      </c>
    </row>
    <row r="4" spans="1:7">
      <c r="A4" s="4" t="s">
        <v>776</v>
      </c>
      <c r="G4" s="6" t="n">
        <v>2</v>
      </c>
    </row>
    <row r="5" spans="1:7">
      <c r="A5" s="4" t="s">
        <v>91</v>
      </c>
      <c r="B5" s="7" t="n">
        <v>0</v>
      </c>
      <c r="C5" s="7" t="n">
        <v>0</v>
      </c>
      <c r="D5" s="7" t="n">
        <v>0</v>
      </c>
      <c r="E5" s="7" t="n">
        <v>-986835</v>
      </c>
      <c r="F5" s="7" t="n">
        <v>0</v>
      </c>
      <c r="G5" s="7" t="n">
        <v>-986835</v>
      </c>
    </row>
    <row r="6" spans="1:7">
      <c r="A6" s="4" t="s">
        <v>777</v>
      </c>
      <c r="F6" s="7" t="n">
        <v>0</v>
      </c>
      <c r="G6" s="7" t="n">
        <v>213322</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8</v>
      </c>
      <c r="B1" s="2" t="s">
        <v>1</v>
      </c>
    </row>
    <row r="2" spans="1:3">
      <c r="B2" s="2" t="s">
        <v>2</v>
      </c>
      <c r="C2" s="2" t="s">
        <v>30</v>
      </c>
    </row>
    <row r="3" spans="1:3">
      <c r="A3" s="3" t="s">
        <v>779</v>
      </c>
    </row>
    <row r="4" spans="1:3">
      <c r="A4" s="4" t="s">
        <v>780</v>
      </c>
      <c r="B4" s="7" t="n">
        <v>257314</v>
      </c>
      <c r="C4" s="7" t="n">
        <v>200562</v>
      </c>
    </row>
    <row r="5" spans="1:3">
      <c r="A5" s="4" t="s">
        <v>781</v>
      </c>
    </row>
    <row r="6" spans="1:3">
      <c r="A6" s="3" t="s">
        <v>779</v>
      </c>
    </row>
    <row r="7" spans="1:3">
      <c r="A7" s="4" t="s">
        <v>782</v>
      </c>
      <c r="B7" s="4" t="s">
        <v>708</v>
      </c>
    </row>
    <row r="8" spans="1:3">
      <c r="A8" s="4" t="s">
        <v>783</v>
      </c>
      <c r="B8" s="4" t="s">
        <v>579</v>
      </c>
    </row>
    <row r="9" spans="1:3">
      <c r="A9" s="4" t="s">
        <v>784</v>
      </c>
    </row>
    <row r="10" spans="1:3">
      <c r="A10" s="3" t="s">
        <v>779</v>
      </c>
    </row>
    <row r="11" spans="1:3">
      <c r="A11" s="4" t="s">
        <v>782</v>
      </c>
      <c r="B11" s="4" t="s">
        <v>785</v>
      </c>
    </row>
    <row r="12" spans="1:3">
      <c r="A12" s="4" t="s">
        <v>783</v>
      </c>
      <c r="B12" s="4" t="s">
        <v>78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5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7"/>
    <col customWidth="1" max="11" min="11" width="21"/>
  </cols>
  <sheetData>
    <row r="1" spans="1:11">
      <c r="A1" s="1" t="s">
        <v>787</v>
      </c>
      <c r="B1" s="2" t="s">
        <v>371</v>
      </c>
      <c r="J1" s="2" t="s">
        <v>1</v>
      </c>
    </row>
    <row r="2" spans="1:11">
      <c r="B2" s="2" t="s">
        <v>788</v>
      </c>
      <c r="C2" s="2" t="s">
        <v>554</v>
      </c>
      <c r="D2" s="2" t="s">
        <v>555</v>
      </c>
      <c r="E2" s="2" t="s">
        <v>556</v>
      </c>
      <c r="F2" s="2" t="s">
        <v>499</v>
      </c>
      <c r="G2" s="2" t="s">
        <v>773</v>
      </c>
      <c r="H2" s="2" t="s">
        <v>774</v>
      </c>
      <c r="I2" s="2" t="s">
        <v>557</v>
      </c>
      <c r="J2" s="2" t="s">
        <v>789</v>
      </c>
      <c r="K2" s="2" t="s">
        <v>499</v>
      </c>
    </row>
    <row r="3" spans="1:11">
      <c r="A3" s="3" t="s">
        <v>790</v>
      </c>
    </row>
    <row r="4" spans="1:11">
      <c r="A4" s="4" t="s">
        <v>791</v>
      </c>
      <c r="J4" s="6" t="n">
        <v>3</v>
      </c>
    </row>
    <row r="5" spans="1:11">
      <c r="A5" s="4" t="s">
        <v>792</v>
      </c>
      <c r="B5" s="6" t="n">
        <v>36</v>
      </c>
      <c r="J5" s="6" t="n">
        <v>36</v>
      </c>
    </row>
    <row r="6" spans="1:11">
      <c r="A6" s="4" t="s">
        <v>793</v>
      </c>
      <c r="B6" s="6" t="n">
        <v>16</v>
      </c>
      <c r="J6" s="6" t="n">
        <v>16</v>
      </c>
    </row>
    <row r="7" spans="1:11">
      <c r="A7" s="4" t="s">
        <v>794</v>
      </c>
      <c r="B7" s="6" t="n">
        <v>16</v>
      </c>
      <c r="J7" s="6" t="n">
        <v>16</v>
      </c>
    </row>
    <row r="8" spans="1:11">
      <c r="A8" s="4" t="s">
        <v>84</v>
      </c>
      <c r="B8" s="7" t="n">
        <v>66697497</v>
      </c>
      <c r="C8" s="7" t="n">
        <v>60170823</v>
      </c>
      <c r="D8" s="7" t="n">
        <v>49781392</v>
      </c>
      <c r="E8" s="7" t="n">
        <v>40884144</v>
      </c>
      <c r="F8" s="7" t="n">
        <v>42935366</v>
      </c>
      <c r="G8" s="7" t="n">
        <v>48007610</v>
      </c>
      <c r="H8" s="7" t="n">
        <v>42829920</v>
      </c>
      <c r="I8" s="7" t="n">
        <v>39037655</v>
      </c>
      <c r="J8" s="7" t="n">
        <v>217533856</v>
      </c>
      <c r="K8" s="7" t="n">
        <v>172810551</v>
      </c>
    </row>
    <row r="9" spans="1:11">
      <c r="A9" s="4" t="s">
        <v>464</v>
      </c>
      <c r="J9" s="6" t="n">
        <v>338707</v>
      </c>
      <c r="K9" s="6" t="n">
        <v>181809</v>
      </c>
    </row>
    <row r="10" spans="1:11">
      <c r="A10" s="4" t="s">
        <v>795</v>
      </c>
      <c r="J10" s="6" t="n">
        <v>5205033</v>
      </c>
      <c r="K10" s="6" t="n">
        <v>4459739</v>
      </c>
    </row>
    <row r="11" spans="1:11">
      <c r="A11" s="4" t="s">
        <v>89</v>
      </c>
      <c r="J11" s="6" t="n">
        <v>11972689</v>
      </c>
      <c r="K11" s="6" t="n">
        <v>5801310</v>
      </c>
    </row>
    <row r="12" spans="1:11">
      <c r="A12" s="4" t="s">
        <v>145</v>
      </c>
      <c r="J12" s="6" t="n">
        <v>-563169</v>
      </c>
      <c r="K12" s="6" t="n">
        <v>-327934</v>
      </c>
    </row>
    <row r="13" spans="1:11">
      <c r="A13" s="4" t="s">
        <v>796</v>
      </c>
      <c r="B13" s="6" t="n">
        <v>84399557</v>
      </c>
      <c r="F13" s="6" t="n">
        <v>53275960</v>
      </c>
      <c r="J13" s="6" t="n">
        <v>84399557</v>
      </c>
      <c r="K13" s="6" t="n">
        <v>53275960</v>
      </c>
    </row>
    <row r="14" spans="1:11">
      <c r="A14" s="4" t="s">
        <v>492</v>
      </c>
    </row>
    <row r="15" spans="1:11">
      <c r="A15" s="3" t="s">
        <v>790</v>
      </c>
    </row>
    <row r="16" spans="1:11">
      <c r="A16" s="4" t="s">
        <v>84</v>
      </c>
      <c r="J16" s="6" t="n">
        <v>87625556</v>
      </c>
      <c r="K16" s="6" t="n">
        <v>81883012</v>
      </c>
    </row>
    <row r="17" spans="1:11">
      <c r="A17" s="4" t="s">
        <v>491</v>
      </c>
    </row>
    <row r="18" spans="1:11">
      <c r="A18" s="3" t="s">
        <v>790</v>
      </c>
    </row>
    <row r="19" spans="1:11">
      <c r="A19" s="4" t="s">
        <v>84</v>
      </c>
      <c r="J19" s="6" t="n">
        <v>43196739</v>
      </c>
      <c r="K19" s="6" t="n">
        <v>34348562</v>
      </c>
    </row>
    <row r="20" spans="1:11">
      <c r="A20" s="4" t="s">
        <v>482</v>
      </c>
    </row>
    <row r="21" spans="1:11">
      <c r="A21" s="3" t="s">
        <v>790</v>
      </c>
    </row>
    <row r="22" spans="1:11">
      <c r="A22" s="4" t="s">
        <v>84</v>
      </c>
      <c r="J22" s="6" t="n">
        <v>86711561</v>
      </c>
      <c r="K22" s="6" t="n">
        <v>56578977</v>
      </c>
    </row>
    <row r="23" spans="1:11">
      <c r="A23" s="4" t="s">
        <v>797</v>
      </c>
    </row>
    <row r="24" spans="1:11">
      <c r="A24" s="3" t="s">
        <v>790</v>
      </c>
    </row>
    <row r="25" spans="1:11">
      <c r="A25" s="4" t="s">
        <v>464</v>
      </c>
      <c r="J25" s="6" t="n">
        <v>92750</v>
      </c>
      <c r="K25" s="6" t="n">
        <v>75199</v>
      </c>
    </row>
    <row r="26" spans="1:11">
      <c r="A26" s="4" t="s">
        <v>795</v>
      </c>
      <c r="J26" s="6" t="n">
        <v>697182</v>
      </c>
      <c r="K26" s="6" t="n">
        <v>965438</v>
      </c>
    </row>
    <row r="27" spans="1:11">
      <c r="A27" s="4" t="s">
        <v>89</v>
      </c>
      <c r="J27" s="6" t="n">
        <v>5386764</v>
      </c>
      <c r="K27" s="6" t="n">
        <v>4251962</v>
      </c>
    </row>
    <row r="28" spans="1:11">
      <c r="A28" s="4" t="s">
        <v>145</v>
      </c>
      <c r="J28" s="6" t="n">
        <v>-148913</v>
      </c>
      <c r="K28" s="6" t="n">
        <v>-78309</v>
      </c>
    </row>
    <row r="29" spans="1:11">
      <c r="A29" s="4" t="s">
        <v>796</v>
      </c>
      <c r="B29" s="6" t="n">
        <v>20820483</v>
      </c>
      <c r="F29" s="6" t="n">
        <v>19810747</v>
      </c>
      <c r="J29" s="6" t="n">
        <v>20820483</v>
      </c>
      <c r="K29" s="6" t="n">
        <v>19810747</v>
      </c>
    </row>
    <row r="30" spans="1:11">
      <c r="A30" s="4" t="s">
        <v>798</v>
      </c>
    </row>
    <row r="31" spans="1:11">
      <c r="A31" s="3" t="s">
        <v>790</v>
      </c>
    </row>
    <row r="32" spans="1:11">
      <c r="A32" s="4" t="s">
        <v>464</v>
      </c>
      <c r="J32" s="6" t="n">
        <v>45717</v>
      </c>
      <c r="K32" s="6" t="n">
        <v>25039</v>
      </c>
    </row>
    <row r="33" spans="1:11">
      <c r="A33" s="4" t="s">
        <v>795</v>
      </c>
      <c r="J33" s="6" t="n">
        <v>150833</v>
      </c>
      <c r="K33" s="6" t="n">
        <v>150833</v>
      </c>
    </row>
    <row r="34" spans="1:11">
      <c r="A34" s="4" t="s">
        <v>89</v>
      </c>
      <c r="J34" s="6" t="n">
        <v>6021124</v>
      </c>
      <c r="K34" s="6" t="n">
        <v>4017625</v>
      </c>
    </row>
    <row r="35" spans="1:11">
      <c r="A35" s="4" t="s">
        <v>145</v>
      </c>
      <c r="J35" s="6" t="n">
        <v>-88053</v>
      </c>
      <c r="K35" s="6" t="n">
        <v>-28270</v>
      </c>
    </row>
    <row r="36" spans="1:11">
      <c r="A36" s="4" t="s">
        <v>796</v>
      </c>
      <c r="B36" s="6" t="n">
        <v>7394459</v>
      </c>
      <c r="F36" s="6" t="n">
        <v>6072296</v>
      </c>
      <c r="J36" s="6" t="n">
        <v>7394459</v>
      </c>
      <c r="K36" s="6" t="n">
        <v>6072296</v>
      </c>
    </row>
    <row r="37" spans="1:11">
      <c r="A37" s="4" t="s">
        <v>799</v>
      </c>
    </row>
    <row r="38" spans="1:11">
      <c r="A38" s="3" t="s">
        <v>790</v>
      </c>
    </row>
    <row r="39" spans="1:11">
      <c r="A39" s="4" t="s">
        <v>464</v>
      </c>
      <c r="J39" s="6" t="n">
        <v>80674</v>
      </c>
      <c r="K39" s="6" t="n">
        <v>24224</v>
      </c>
    </row>
    <row r="40" spans="1:11">
      <c r="A40" s="4" t="s">
        <v>795</v>
      </c>
      <c r="J40" s="6" t="n">
        <v>4357018</v>
      </c>
      <c r="K40" s="6" t="n">
        <v>3343468</v>
      </c>
    </row>
    <row r="41" spans="1:11">
      <c r="A41" s="4" t="s">
        <v>89</v>
      </c>
      <c r="J41" s="6" t="n">
        <v>5997646</v>
      </c>
      <c r="K41" s="6" t="n">
        <v>2069507</v>
      </c>
    </row>
    <row r="42" spans="1:11">
      <c r="A42" s="4" t="s">
        <v>145</v>
      </c>
      <c r="J42" s="6" t="n">
        <v>-151753</v>
      </c>
      <c r="K42" s="6" t="n">
        <v>-86927</v>
      </c>
    </row>
    <row r="43" spans="1:11">
      <c r="A43" s="4" t="s">
        <v>796</v>
      </c>
      <c r="B43" s="6" t="n">
        <v>46750518</v>
      </c>
      <c r="F43" s="6" t="n">
        <v>18810198</v>
      </c>
      <c r="J43" s="6" t="n">
        <v>46750518</v>
      </c>
      <c r="K43" s="6" t="n">
        <v>18810198</v>
      </c>
    </row>
    <row r="44" spans="1:11">
      <c r="A44" s="4" t="s">
        <v>800</v>
      </c>
    </row>
    <row r="45" spans="1:11">
      <c r="A45" s="3" t="s">
        <v>790</v>
      </c>
    </row>
    <row r="46" spans="1:11">
      <c r="A46" s="4" t="s">
        <v>464</v>
      </c>
      <c r="J46" s="6" t="n">
        <v>119566</v>
      </c>
      <c r="K46" s="6" t="n">
        <v>57347</v>
      </c>
    </row>
    <row r="47" spans="1:11">
      <c r="A47" s="4" t="s">
        <v>795</v>
      </c>
      <c r="J47" s="6" t="n">
        <v>0</v>
      </c>
      <c r="K47" s="6" t="n">
        <v>0</v>
      </c>
    </row>
    <row r="48" spans="1:11">
      <c r="A48" s="4" t="s">
        <v>89</v>
      </c>
      <c r="J48" s="6" t="n">
        <v>-5432845</v>
      </c>
      <c r="K48" s="6" t="n">
        <v>-4537784</v>
      </c>
    </row>
    <row r="49" spans="1:11">
      <c r="A49" s="4" t="s">
        <v>145</v>
      </c>
      <c r="J49" s="6" t="n">
        <v>-174450</v>
      </c>
      <c r="K49" s="6" t="n">
        <v>-134428</v>
      </c>
    </row>
    <row r="50" spans="1:11">
      <c r="A50" s="4" t="s">
        <v>796</v>
      </c>
      <c r="B50" s="7" t="n">
        <v>9434097</v>
      </c>
      <c r="F50" s="7" t="n">
        <v>8582719</v>
      </c>
      <c r="J50" s="7" t="n">
        <v>9434097</v>
      </c>
      <c r="K50" s="7" t="n">
        <v>8582719</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01</v>
      </c>
      <c r="B1" s="2" t="s">
        <v>371</v>
      </c>
      <c r="J1" s="2" t="s">
        <v>1</v>
      </c>
    </row>
    <row r="2" spans="1:11">
      <c r="B2" s="2" t="s">
        <v>2</v>
      </c>
      <c r="C2" s="2" t="s">
        <v>372</v>
      </c>
      <c r="D2" s="2" t="s">
        <v>373</v>
      </c>
      <c r="E2" s="2" t="s">
        <v>374</v>
      </c>
      <c r="F2" s="2" t="s">
        <v>30</v>
      </c>
      <c r="G2" s="2" t="s">
        <v>375</v>
      </c>
      <c r="H2" s="2" t="s">
        <v>376</v>
      </c>
      <c r="I2" s="2" t="s">
        <v>377</v>
      </c>
      <c r="J2" s="2" t="s">
        <v>2</v>
      </c>
      <c r="K2" s="2" t="s">
        <v>30</v>
      </c>
    </row>
    <row r="3" spans="1:11">
      <c r="A3" s="3" t="s">
        <v>223</v>
      </c>
    </row>
    <row r="4" spans="1:11">
      <c r="A4" s="4" t="s">
        <v>84</v>
      </c>
      <c r="B4" s="7" t="n">
        <v>66697497</v>
      </c>
      <c r="C4" s="7" t="n">
        <v>60170823</v>
      </c>
      <c r="D4" s="7" t="n">
        <v>49781392</v>
      </c>
      <c r="E4" s="7" t="n">
        <v>40884144</v>
      </c>
      <c r="F4" s="7" t="n">
        <v>42935366</v>
      </c>
      <c r="G4" s="7" t="n">
        <v>48007610</v>
      </c>
      <c r="H4" s="7" t="n">
        <v>42829920</v>
      </c>
      <c r="I4" s="7" t="n">
        <v>39037655</v>
      </c>
      <c r="J4" s="7" t="n">
        <v>217533856</v>
      </c>
      <c r="K4" s="7" t="n">
        <v>172810551</v>
      </c>
    </row>
    <row r="5" spans="1:11">
      <c r="A5" s="4" t="s">
        <v>802</v>
      </c>
      <c r="B5" s="6" t="n">
        <v>14844253</v>
      </c>
      <c r="C5" s="6" t="n">
        <v>13855513</v>
      </c>
      <c r="D5" s="6" t="n">
        <v>10865918</v>
      </c>
      <c r="E5" s="6" t="n">
        <v>8341022</v>
      </c>
      <c r="F5" s="6" t="n">
        <v>8364613</v>
      </c>
      <c r="G5" s="6" t="n">
        <v>9985740</v>
      </c>
      <c r="H5" s="6" t="n">
        <v>8465235</v>
      </c>
      <c r="I5" s="6" t="n">
        <v>7711630</v>
      </c>
      <c r="J5" s="6" t="n">
        <v>47906706</v>
      </c>
      <c r="K5" s="6" t="n">
        <v>34527218</v>
      </c>
    </row>
    <row r="6" spans="1:11">
      <c r="A6" s="4" t="s">
        <v>90</v>
      </c>
      <c r="B6" s="6" t="n">
        <v>0</v>
      </c>
      <c r="C6" s="6" t="n">
        <v>-438507</v>
      </c>
      <c r="D6" s="6" t="n">
        <v>0</v>
      </c>
      <c r="E6" s="6" t="n">
        <v>0</v>
      </c>
      <c r="J6" s="6" t="n">
        <v>-438507</v>
      </c>
      <c r="K6" s="6" t="n">
        <v>0</v>
      </c>
    </row>
    <row r="7" spans="1:11">
      <c r="A7" s="4" t="s">
        <v>91</v>
      </c>
      <c r="F7" s="6" t="n">
        <v>0</v>
      </c>
      <c r="G7" s="6" t="n">
        <v>0</v>
      </c>
      <c r="H7" s="6" t="n">
        <v>0</v>
      </c>
      <c r="I7" s="6" t="n">
        <v>-986835</v>
      </c>
      <c r="J7" s="6" t="n">
        <v>0</v>
      </c>
      <c r="K7" s="6" t="n">
        <v>-986835</v>
      </c>
    </row>
    <row r="8" spans="1:11">
      <c r="A8" s="4" t="s">
        <v>94</v>
      </c>
      <c r="B8" s="6" t="n">
        <v>110311</v>
      </c>
      <c r="C8" s="6" t="n">
        <v>-102821</v>
      </c>
      <c r="D8" s="6" t="n">
        <v>190470</v>
      </c>
      <c r="E8" s="6" t="n">
        <v>-21089</v>
      </c>
      <c r="F8" s="6" t="n">
        <v>-3562</v>
      </c>
      <c r="G8" s="6" t="n">
        <v>-954605</v>
      </c>
      <c r="H8" s="6" t="n">
        <v>-239163</v>
      </c>
      <c r="I8" s="6" t="n">
        <v>12922</v>
      </c>
      <c r="J8" s="6" t="n">
        <v>176871</v>
      </c>
      <c r="K8" s="6" t="n">
        <v>-1184408</v>
      </c>
    </row>
    <row r="9" spans="1:11">
      <c r="A9" s="4" t="s">
        <v>803</v>
      </c>
      <c r="B9" s="6" t="n">
        <v>2439796</v>
      </c>
      <c r="C9" s="6" t="n">
        <v>3656011</v>
      </c>
      <c r="D9" s="6" t="n">
        <v>2308405</v>
      </c>
      <c r="E9" s="6" t="n">
        <v>311196</v>
      </c>
      <c r="F9" s="6" t="n">
        <v>991435</v>
      </c>
      <c r="G9" s="6" t="n">
        <v>1120797</v>
      </c>
      <c r="H9" s="6" t="n">
        <v>746147</v>
      </c>
      <c r="I9" s="6" t="n">
        <v>-1913681</v>
      </c>
      <c r="J9" s="6" t="n">
        <v>8715408</v>
      </c>
      <c r="K9" s="6" t="n">
        <v>944698</v>
      </c>
    </row>
    <row r="10" spans="1:11">
      <c r="A10" s="4" t="s">
        <v>116</v>
      </c>
      <c r="B10" s="7" t="n">
        <v>1506488</v>
      </c>
      <c r="C10" s="7" t="n">
        <v>2214678</v>
      </c>
      <c r="D10" s="7" t="n">
        <v>1462006</v>
      </c>
      <c r="E10" s="7" t="n">
        <v>164236</v>
      </c>
      <c r="F10" s="7" t="n">
        <v>489537</v>
      </c>
      <c r="G10" s="7" t="n">
        <v>365162</v>
      </c>
      <c r="H10" s="7" t="n">
        <v>246537</v>
      </c>
      <c r="I10" s="7" t="n">
        <v>-1530100</v>
      </c>
      <c r="J10" s="7" t="n">
        <v>5347408</v>
      </c>
      <c r="K10" s="7" t="n">
        <v>-428864</v>
      </c>
    </row>
    <row r="11" spans="1:11">
      <c r="A11" s="3" t="s">
        <v>804</v>
      </c>
    </row>
    <row r="12" spans="1:11">
      <c r="A12" s="4" t="s">
        <v>99</v>
      </c>
      <c r="B12" s="8" t="n">
        <v>0.2</v>
      </c>
      <c r="C12" s="8" t="n">
        <v>0.3</v>
      </c>
      <c r="D12" s="8" t="n">
        <v>0.21</v>
      </c>
      <c r="E12" s="8" t="n">
        <v>0.02</v>
      </c>
      <c r="F12" s="8" t="n">
        <v>0.08</v>
      </c>
      <c r="G12" s="8" t="n">
        <v>0.07000000000000001</v>
      </c>
      <c r="H12" s="8" t="n">
        <v>0.04</v>
      </c>
      <c r="I12" s="8" t="n">
        <v>-0.27</v>
      </c>
      <c r="J12" s="8" t="n">
        <v>0.76</v>
      </c>
      <c r="K12" s="8" t="n">
        <v>-0.08</v>
      </c>
    </row>
    <row r="13" spans="1:11">
      <c r="A13" s="4" t="s">
        <v>100</v>
      </c>
      <c r="B13" s="8" t="n">
        <v>0.2</v>
      </c>
      <c r="C13" s="8" t="n">
        <v>0.29</v>
      </c>
      <c r="D13" s="8" t="n">
        <v>0.2</v>
      </c>
      <c r="E13" s="8" t="n">
        <v>0.02</v>
      </c>
      <c r="F13" s="8" t="n">
        <v>0.08</v>
      </c>
      <c r="G13" s="8" t="n">
        <v>0.06</v>
      </c>
      <c r="H13" s="8" t="n">
        <v>0.04</v>
      </c>
      <c r="I13" s="8" t="n">
        <v>-0.27</v>
      </c>
      <c r="J13" s="8" t="n">
        <v>0.73</v>
      </c>
      <c r="K13" s="8" t="n">
        <v>-0.08</v>
      </c>
    </row>
    <row r="14" spans="1:11">
      <c r="A14" s="3" t="s">
        <v>805</v>
      </c>
    </row>
    <row r="15" spans="1:11">
      <c r="A15" s="4" t="s">
        <v>102</v>
      </c>
      <c r="B15" s="6" t="n">
        <v>7383346</v>
      </c>
      <c r="C15" s="6" t="n">
        <v>7359632</v>
      </c>
      <c r="D15" s="6" t="n">
        <v>6978414</v>
      </c>
      <c r="E15" s="6" t="n">
        <v>6598145</v>
      </c>
      <c r="F15" s="6" t="n">
        <v>5787941</v>
      </c>
      <c r="G15" s="6" t="n">
        <v>5608301</v>
      </c>
      <c r="H15" s="6" t="n">
        <v>5599331</v>
      </c>
      <c r="I15" s="6" t="n">
        <v>5598847</v>
      </c>
      <c r="J15" s="6" t="n">
        <v>7079459</v>
      </c>
      <c r="K15" s="6" t="n">
        <v>5648605</v>
      </c>
    </row>
    <row r="16" spans="1:11">
      <c r="A16" s="4" t="s">
        <v>380</v>
      </c>
      <c r="B16" s="6" t="n">
        <v>7645844</v>
      </c>
      <c r="C16" s="6" t="n">
        <v>7573530</v>
      </c>
      <c r="D16" s="6" t="n">
        <v>7270157</v>
      </c>
      <c r="E16" s="6" t="n">
        <v>6935949</v>
      </c>
      <c r="F16" s="6" t="n">
        <v>6097709</v>
      </c>
      <c r="G16" s="6" t="n">
        <v>5752314</v>
      </c>
      <c r="H16" s="6" t="n">
        <v>5675731</v>
      </c>
      <c r="I16" s="6" t="n">
        <v>5598847</v>
      </c>
      <c r="J16" s="6" t="n">
        <v>7288705</v>
      </c>
      <c r="K16" s="6" t="n">
        <v>5648605</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 customWidth="1" max="5" min="5" width="15"/>
    <col customWidth="1" max="6" min="6" width="16"/>
    <col customWidth="1" max="7" min="7" width="14"/>
    <col customWidth="1" max="8" min="8" width="14"/>
  </cols>
  <sheetData>
    <row r="1" spans="1:8">
      <c r="A1" s="1" t="s">
        <v>806</v>
      </c>
      <c r="B1" s="2" t="s">
        <v>807</v>
      </c>
      <c r="C1" s="2" t="s">
        <v>661</v>
      </c>
      <c r="D1" s="2" t="s">
        <v>662</v>
      </c>
      <c r="E1" s="2" t="s">
        <v>663</v>
      </c>
      <c r="F1" s="2" t="s">
        <v>664</v>
      </c>
      <c r="G1" s="2" t="s">
        <v>2</v>
      </c>
      <c r="H1" s="2" t="s">
        <v>30</v>
      </c>
    </row>
    <row r="2" spans="1:8">
      <c r="A2" s="3" t="s">
        <v>808</v>
      </c>
    </row>
    <row r="3" spans="1:8">
      <c r="A3" s="4" t="s">
        <v>665</v>
      </c>
      <c r="C3" s="4" t="s">
        <v>666</v>
      </c>
      <c r="D3" s="4" t="s">
        <v>667</v>
      </c>
      <c r="E3" s="4" t="s">
        <v>668</v>
      </c>
      <c r="F3" s="4" t="s">
        <v>669</v>
      </c>
    </row>
    <row r="4" spans="1:8">
      <c r="A4" s="4" t="s">
        <v>121</v>
      </c>
      <c r="G4" s="8" t="n">
        <v>0.25</v>
      </c>
      <c r="H4" s="8" t="n">
        <v>0.15</v>
      </c>
    </row>
    <row r="5" spans="1:8">
      <c r="A5" s="4" t="s">
        <v>675</v>
      </c>
      <c r="C5" s="4" t="s">
        <v>676</v>
      </c>
      <c r="D5" s="4" t="s">
        <v>677</v>
      </c>
      <c r="E5" s="4" t="s">
        <v>678</v>
      </c>
      <c r="F5" s="4" t="s">
        <v>679</v>
      </c>
    </row>
    <row r="6" spans="1:8">
      <c r="A6" s="4" t="s">
        <v>670</v>
      </c>
      <c r="C6" s="4" t="s">
        <v>671</v>
      </c>
      <c r="D6" s="4" t="s">
        <v>672</v>
      </c>
      <c r="E6" s="4" t="s">
        <v>673</v>
      </c>
      <c r="F6" s="4" t="s">
        <v>674</v>
      </c>
    </row>
    <row r="7" spans="1:8">
      <c r="A7" s="4" t="s">
        <v>809</v>
      </c>
    </row>
    <row r="8" spans="1:8">
      <c r="A8" s="3" t="s">
        <v>808</v>
      </c>
    </row>
    <row r="9" spans="1:8">
      <c r="A9" s="4" t="s">
        <v>665</v>
      </c>
      <c r="B9" s="4" t="s">
        <v>810</v>
      </c>
    </row>
    <row r="10" spans="1:8">
      <c r="A10" s="4" t="s">
        <v>121</v>
      </c>
      <c r="B10" s="8" t="n">
        <v>0.25</v>
      </c>
    </row>
    <row r="11" spans="1:8">
      <c r="A11" s="4" t="s">
        <v>675</v>
      </c>
      <c r="B11" s="4" t="s">
        <v>811</v>
      </c>
    </row>
    <row r="12" spans="1:8">
      <c r="A12" s="4" t="s">
        <v>670</v>
      </c>
      <c r="B12" s="4" t="s">
        <v>8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NATURE OF OPERATIONS</vt:lpstr>
      <vt:lpstr>SUMMARY OF SIGNIFICANT ACCOUNTI</vt:lpstr>
      <vt:lpstr>ACQUISITIONS</vt:lpstr>
      <vt:lpstr>PROPERTY AND EQUIPMENT, NET</vt:lpstr>
      <vt:lpstr>INTANGIBILE ASSETS</vt:lpstr>
      <vt:lpstr>GOODWILL</vt:lpstr>
      <vt:lpstr>ACCRUED PAYROLL AND EXPENSES AN</vt:lpstr>
      <vt:lpstr>INCOME TAXES</vt:lpstr>
      <vt:lpstr>DEBT</vt:lpstr>
      <vt:lpstr>FAIR VALUE MEASUREMENTS</vt:lpstr>
      <vt:lpstr>COMMITMENTS AND CONTINGENCIES</vt:lpstr>
      <vt:lpstr>EQUITY</vt:lpstr>
      <vt:lpstr>SHARE-BASED COMPENSATION</vt:lpstr>
      <vt:lpstr>OPERATING LEASES</vt:lpstr>
      <vt:lpstr>RELATED PARTY TRANSACTIONS</vt:lpstr>
      <vt:lpstr>EMPLOYEE BENEFIT PLAN</vt:lpstr>
      <vt:lpstr>BUSINESS SEGMENTS</vt:lpstr>
      <vt:lpstr>QUARTERLY FINANCIAL DATA (UNAUD</vt:lpstr>
      <vt:lpstr>SUBSEQUENT EVENTS</vt:lpstr>
      <vt:lpstr>SUMMARY OF SIGNIFICANT ACCOUN26</vt:lpstr>
      <vt:lpstr>SUMMARY OF SIGNIFICANT ACCOUN27</vt:lpstr>
      <vt:lpstr>ACQUISITIONS (Tables)</vt:lpstr>
      <vt:lpstr>PROPERTY AND EQUIPMENT, NET (Ta</vt:lpstr>
      <vt:lpstr>INTANGIBILE ASSETS (Tables)</vt:lpstr>
      <vt:lpstr>GOODWILL (Tables)</vt:lpstr>
      <vt:lpstr>ACCRUED PAYROLL AND EXPENSES 32</vt:lpstr>
      <vt:lpstr>INCOME TAXES (Tables)</vt:lpstr>
      <vt:lpstr>DEBT (Tables)</vt:lpstr>
      <vt:lpstr>FAIR VALUE MEASUREMENTS (Tables</vt:lpstr>
      <vt:lpstr>EQUITY (Tables)</vt:lpstr>
      <vt:lpstr>SHARE-BASED COMPENSATION (Table</vt:lpstr>
      <vt:lpstr>OPERATING LEASES (Tables)</vt:lpstr>
      <vt:lpstr>BUSINESS SEGMENTS (Tables)</vt:lpstr>
      <vt:lpstr>QUARTERLY FINANCIAL DATA (UNA40</vt:lpstr>
      <vt:lpstr>SUMMARY OF SIGNIFICANT ACCOUN41</vt:lpstr>
      <vt:lpstr>SUMMARY OF SIGNIFICANT ACCOUN42</vt:lpstr>
      <vt:lpstr>SUMMARY OF SIGNIFICANT ACCOUN43</vt:lpstr>
      <vt:lpstr>SUMMARY OF SIGNIFICANT ACCOUN44</vt:lpstr>
      <vt:lpstr>SUMMARY OF SIGNIFICANT ACCOUN45</vt:lpstr>
      <vt:lpstr>ACQUISITIONS (Details Textual)</vt:lpstr>
      <vt:lpstr>ACQUISITIONS (Details)</vt:lpstr>
      <vt:lpstr>ACQUISITIONS (Details 1)</vt:lpstr>
      <vt:lpstr>ACQUISITIONS (Details 2)</vt:lpstr>
      <vt:lpstr>PROPERTY AND EQUIPMENT, NET (De</vt:lpstr>
      <vt:lpstr>PROPERTY AND EQUIPMENT, NET (51</vt:lpstr>
      <vt:lpstr>INTANGIBILE ASSETS (Details)</vt:lpstr>
      <vt:lpstr>INTANGIBILE ASSETS (Details 1)</vt:lpstr>
      <vt:lpstr>INTANGIBILE ASSETS (Detail Text</vt:lpstr>
      <vt:lpstr>GOODWILL (Details)</vt:lpstr>
      <vt:lpstr>ACCRUED PAYROLL AND EXPENSES 56</vt:lpstr>
      <vt:lpstr>ACCRUED PAYROLL AND EXPENSES 57</vt:lpstr>
      <vt:lpstr>ACCRUED PAYROLL AND EXPENSES 58</vt:lpstr>
      <vt:lpstr>INCOME TAXES (Details)</vt:lpstr>
      <vt:lpstr>INCOME TAXES (Details 1)</vt:lpstr>
      <vt:lpstr>INCOME TAXES (Details 2)</vt:lpstr>
      <vt:lpstr>INCOME TAXES (Details Textual)</vt:lpstr>
      <vt:lpstr>DEBT (Details Textual)</vt:lpstr>
      <vt:lpstr>DEBT (Details)</vt:lpstr>
      <vt:lpstr>DEBT (Details 1)</vt:lpstr>
      <vt:lpstr>DEBT (Details 2)</vt:lpstr>
      <vt:lpstr>FAIR VALUE MEASUREMENTS (Detail</vt:lpstr>
      <vt:lpstr>EQUITY (Details Textual)</vt:lpstr>
      <vt:lpstr>EQUITY (Details 1)</vt:lpstr>
      <vt:lpstr>SHARE-BASED COMPENSATION- Stock</vt:lpstr>
      <vt:lpstr>SHARE-BASED COMPENSATION- Sto71</vt:lpstr>
      <vt:lpstr>SHARE-BASED COMPENSATION- Sto72</vt:lpstr>
      <vt:lpstr>OPERATING LEASES (Details Textu</vt:lpstr>
      <vt:lpstr>OPERATING LEASES (Details)</vt:lpstr>
      <vt:lpstr>RELATED PARTY TRANSACTIONS (Det</vt:lpstr>
      <vt:lpstr>EMPLOYEE BENEFIT PLAN (Details </vt:lpstr>
      <vt:lpstr>BUSINESS SEGMENTS (Details)</vt:lpstr>
      <vt:lpstr>QUARTERLY FINANCIAL DATA (UNA7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09:00:22Z</dcterms:created>
  <dcterms:modified xmlns:dcterms="http://purl.org/dc/terms/" xmlns:xsi="http://www.w3.org/2001/XMLSchema-instance" xsi:type="dcterms:W3CDTF">2016-03-07T09:00:22Z</dcterms:modified>
  <dc:title xmlns:dc="http://purl.org/dc/elements/1.1/">Untitled</dc:title>
  <dc:description xmlns:dc="http://purl.org/dc/elements/1.1/"/>
  <dc:subject xmlns:dc="http://purl.org/dc/elements/1.1/"/>
  <cp:keywords/>
  <cp:category/>
</cp:coreProperties>
</file>